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Other 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Government Loans and Note Payab" sheetId="15" state="visible" r:id="rId15"/>
    <sheet xmlns:r="http://schemas.openxmlformats.org/officeDocument/2006/relationships" name="Debentures, Related Parties" sheetId="16" state="visible" r:id="rId16"/>
    <sheet xmlns:r="http://schemas.openxmlformats.org/officeDocument/2006/relationships" name="Lease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Accounts Receivables, Net (Tabl" sheetId="24" state="visible" r:id="rId24"/>
    <sheet xmlns:r="http://schemas.openxmlformats.org/officeDocument/2006/relationships" name="Other Receivabl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Government Loans and Note Pay_2" sheetId="29" state="visible" r:id="rId29"/>
    <sheet xmlns:r="http://schemas.openxmlformats.org/officeDocument/2006/relationships" name="Leases (Tables)" sheetId="30" state="visible" r:id="rId30"/>
    <sheet xmlns:r="http://schemas.openxmlformats.org/officeDocument/2006/relationships" name="Stockholders' Deficit (Tables)" sheetId="31" state="visible" r:id="rId31"/>
    <sheet xmlns:r="http://schemas.openxmlformats.org/officeDocument/2006/relationships" name="Organization and Basis of Pre_3" sheetId="32" state="visible" r:id="rId32"/>
    <sheet xmlns:r="http://schemas.openxmlformats.org/officeDocument/2006/relationships" name="Organization and Basis of Pre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lated Party Transactions (Det" sheetId="36" state="visible" r:id="rId36"/>
    <sheet xmlns:r="http://schemas.openxmlformats.org/officeDocument/2006/relationships" name="Accounts Receivables, Net - Sch" sheetId="37" state="visible" r:id="rId37"/>
    <sheet xmlns:r="http://schemas.openxmlformats.org/officeDocument/2006/relationships" name="Other Receivables - Schedule of" sheetId="38" state="visible" r:id="rId38"/>
    <sheet xmlns:r="http://schemas.openxmlformats.org/officeDocument/2006/relationships" name="Other Receivables - Schedule _2"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Intangible Assets - Schedule _3" sheetId="45" state="visible" r:id="rId45"/>
    <sheet xmlns:r="http://schemas.openxmlformats.org/officeDocument/2006/relationships" name="Accrued Expenses - Schedule of " sheetId="46" state="visible" r:id="rId46"/>
    <sheet xmlns:r="http://schemas.openxmlformats.org/officeDocument/2006/relationships" name="Government Loans and Note Pay_3" sheetId="47" state="visible" r:id="rId47"/>
    <sheet xmlns:r="http://schemas.openxmlformats.org/officeDocument/2006/relationships" name="Government Loans and Note Pay_4" sheetId="48" state="visible" r:id="rId48"/>
    <sheet xmlns:r="http://schemas.openxmlformats.org/officeDocument/2006/relationships" name="Government Loans and Note Pay_5" sheetId="49" state="visible" r:id="rId49"/>
    <sheet xmlns:r="http://schemas.openxmlformats.org/officeDocument/2006/relationships" name="Debentures, Related Parties (De" sheetId="50" state="visible" r:id="rId50"/>
    <sheet xmlns:r="http://schemas.openxmlformats.org/officeDocument/2006/relationships" name="Leases (Details Narrative)" sheetId="51" state="visible" r:id="rId51"/>
    <sheet xmlns:r="http://schemas.openxmlformats.org/officeDocument/2006/relationships" name="Leases - Schedule of Lease Rela" sheetId="52" state="visible" r:id="rId52"/>
    <sheet xmlns:r="http://schemas.openxmlformats.org/officeDocument/2006/relationships" name="Leases - Schedule of Lease Obli" sheetId="53" state="visible" r:id="rId53"/>
    <sheet xmlns:r="http://schemas.openxmlformats.org/officeDocument/2006/relationships" name="Stockholders' Deficit (Details " sheetId="54" state="visible" r:id="rId54"/>
    <sheet xmlns:r="http://schemas.openxmlformats.org/officeDocument/2006/relationships" name="Stockholders' Deficit - Schedul" sheetId="55" state="visible" r:id="rId55"/>
    <sheet xmlns:r="http://schemas.openxmlformats.org/officeDocument/2006/relationships" name="Stockholders' Deficit - Sched_2" sheetId="56" state="visible" r:id="rId56"/>
    <sheet xmlns:r="http://schemas.openxmlformats.org/officeDocument/2006/relationships" name="Stockholders' Deficit - Sched_3"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Feb. 28, 2021</t>
        </is>
      </c>
      <c r="C2" s="2" t="inlineStr">
        <is>
          <t>Apr. 14, 2021</t>
        </is>
      </c>
    </row>
    <row r="3">
      <c r="A3" s="3" t="inlineStr">
        <is>
          <t>Cover [Abstract]</t>
        </is>
      </c>
    </row>
    <row r="4">
      <c r="A4" s="4" t="inlineStr">
        <is>
          <t>Entity Registrant Name</t>
        </is>
      </c>
      <c r="B4" s="4" t="inlineStr">
        <is>
          <t>Novo Integrated Sciences, Inc.</t>
        </is>
      </c>
    </row>
    <row r="5">
      <c r="A5" s="4" t="inlineStr">
        <is>
          <t>Entity Central Index Key</t>
        </is>
      </c>
      <c r="B5" s="4" t="inlineStr">
        <is>
          <t>0001138978</t>
        </is>
      </c>
    </row>
    <row r="6">
      <c r="A6" s="4" t="inlineStr">
        <is>
          <t>Document Type</t>
        </is>
      </c>
      <c r="B6" s="4" t="inlineStr">
        <is>
          <t>10-Q</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8-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299561</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Feb. 28, 2021</t>
        </is>
      </c>
    </row>
    <row r="3">
      <c r="A3" s="3" t="inlineStr">
        <is>
          <t>Receivables [Abstract]</t>
        </is>
      </c>
    </row>
    <row r="4">
      <c r="A4" s="4" t="inlineStr">
        <is>
          <t>Accounts Receivables, Net</t>
        </is>
      </c>
      <c r="B4" s="4" t="inlineStr">
        <is>
          <t xml:space="preserve">Note 4 – Accounts Receivables, net Accounts receivables, net at February 28, 2021 and
August 31, 2020 consisted of the following:
February 28, August 31,
2021 2020
Trade receivables $ 1,756,290 $ 1,948,520
Amounts earned but not billed 179,712 301,943
1,936,002 2,250,463
Allowance for doubtful accounts (523,261 ) (518,031 )
Accounts receivable, net $ 1,412,741 $ 1,732,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Feb. 28, 2021</t>
        </is>
      </c>
    </row>
    <row r="3">
      <c r="A3" s="3" t="inlineStr">
        <is>
          <t>Receivables [Abstract]</t>
        </is>
      </c>
    </row>
    <row r="4">
      <c r="A4" s="4" t="inlineStr">
        <is>
          <t>Other Receivables</t>
        </is>
      </c>
      <c r="B4" s="4" t="inlineStr">
        <is>
          <t xml:space="preserve">Note 5 – Other Receivables Other receivables at February 28, 2021 and August
31, 2020 consisted of the following:
February 28, August 31,
2021 2020
Notes receivable dated April 1, 2015 and amended on May 23, 2017; accrued interest at 8% per annum; secured by certain assets; due March 1, 2019. (currently in default; if the receivable is not repaid, the Company plans to foreclose on the clinic that secures this receivable) $ 294,413 $ 287,775
Advance to corporation; accrues interest at 12% per annum; unsecured; due December 31, 2021, as amended 78,510 76,740
Advance to corporation; accrues interest at 10% per annum after the first 60 days; unsecured; due March 1, 2022. 225,924 225,924
Total other receivables 598,847 590,439
Current portion (78,510 ) (302,664 )
Long-term portion $ 520,337 $ 287,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Feb. 28, 2021</t>
        </is>
      </c>
    </row>
    <row r="3">
      <c r="A3" s="3" t="inlineStr">
        <is>
          <t>Property, Plant and Equipment [Abstract]</t>
        </is>
      </c>
    </row>
    <row r="4">
      <c r="A4" s="4" t="inlineStr">
        <is>
          <t>Property and Equipment</t>
        </is>
      </c>
      <c r="B4" s="4" t="inlineStr">
        <is>
          <t>Note 6 – Property and Equipment Property and equipment at February 28, 2021 and August
31, 2020 consisted of the following:
February 28, August 31,
2021 2020
Leasehold improvements $ 476,600 $ 465,857
Clinical equipment 308,916 301,337
Computer equipment 24,473 23,921
Office equipment 29,903 29,229
Furniture and fixtures 40,677 39,760
880,569 860,104
Accumulated depreciation (562,808 ) (506,444 )
Total $ 317,761 $ 353,660 Depreciation expense for the six months ended February
28, 2021 and 2020 was $43,938 and $40,96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Feb. 28, 2021</t>
        </is>
      </c>
    </row>
    <row r="3">
      <c r="A3" s="3" t="inlineStr">
        <is>
          <t>Goodwill and Intangible Assets Disclosure [Abstract]</t>
        </is>
      </c>
    </row>
    <row r="4">
      <c r="A4" s="4" t="inlineStr">
        <is>
          <t>Intangible Assets</t>
        </is>
      </c>
      <c r="B4" s="4" t="inlineStr">
        <is>
          <t>Note 7 – Intangible Assets Intangible assets at February 28, 2021 and August
31, 2020 consisted of the following:
February 28, August 31,
2021 2020
Land use rights $ 21,600,000 $ 21,600,000
Software license 1,144,798 1,144,798
Intellectual property 6,124,000 5,248,000
28,868,798 27,992,798
Accumulated amortization (2,062,835 ) (1,369,350 )
Total $ 26,805,963 $ 26,623,448 Expected amortization expense of intangible assets
over the next 5 years and thereafter is as follows:
Twelve Months Ending February 28,
2022 $ 1,470,400
2023 1,470,400
2024 1,470,400
2025 1,470,400
2026 1,470,400
Thereafter 19,453,963
Total $ 26,805,963 On January 8, 2019, the Company and 2478659 Ontario
Ltd., an Ontario Canada corporation with offices in Ontario Canada (“247”), entered into an Agreement of Transfer and Assignment
(“JV Assignment”), pursuant to which the Company assumed all rights and obligations provided for in a Joint Venture Agreement,
executed January 7, 2019, between 247 and Kainai Cooperative, a cooperative organized under the laws of Alberta, Canada with offices in
Cardston, Alberta, Canada (“KA”). The JV Agreement provides for farming and greenhouse agricultural development, to include
supporting infrastructure, of both hemp and medical cannabis crops on approximately 275,000 acres of Canadian prairie lands for a minimum
of 50 years. Under the terms of the JV Assignment, 247 was issued 12,000,000 restricted shares of the Company’s common stock having
a value of $21,600,000, as of February 26, 2019. The shares were issued on January 30, 2019. On December 17, 2019, the Company entered into that
certain Intellectual Property Asset Purchase Agreement (the “APA”) by and between the Company and 2731861 Ontario Corp. (the
“Seller”), pursuant to which the Company agreed to purchase, and Seller agreed to sell (the “Acquisition”), proprietary
designs for an innovative cannabis dosing device, in addition to designs, plans, procedures, and all other material pertaining to the
application, construction, operation, and marketing of a cannabis business under the regulations of Health Canada (the “Intellectual
Property”). Pursuant to the terms of the APA, the purchase price of the Intellectual Property is 8,000,000 shares of restricted
common stock of the Company valued at $5,248,000. On February 26, 2019, the Company and NHL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Pursuant to the terms of the Cloud DX License, Cloud DX also agreed to sell, and NHL agreed to purchase, 4,000 fully
functional Pulsewave PAD 1A USB blood pressure monitor devices bundled with the perpetual license discussed above (the “Bundled
Devices”). The Cloud DX License granted to NHL and its majority-owned
subsidiaries, holding companies, divisions and affiliates, other than physiotherapy clinics owned and operated by Closing The Gap Healthcare
Inc., the right to use and sub-license the Licensed Software and re-sell the Bundled Devices pursuant to the terms of the Cloud DX License
in the physical therapy clinic marketplace in North America in exchange for the purchase price as set forth below:
● Upon the closing, the Company issued 458,349 restricted shares of its common stock having a value (as calculated as set forth in the Cloud DX License) of CAD$1,000,000 (approximately $758,567 as of February 26, 2019), and
● Cloud DX agreed to invoice CAD$250,000 (approximately $189,642 as of February 26, 2019) to NHL based on the following deliverables, and paid on the following schedule:
Cloud DX deliverable Novo payment (terms: Net 15)
Heart Friendly Program launches in Clinic #1 CAD$50,000 (approximately $37,929 as of February 26, 2019)
Novo-branded Android app delivered as APK file CAD$35,000 (approximately $26,550 as of February 26, 2019)
Novo-branded Clinical portal website delivered CAD$35,000 (approximately $26,550 as of February 26, 2019)
Pulsewave PAD-1A devices – 1st delivery CAD$20,000 (approximately $15,171 as of February 26, 2019)
Marketing services / materials delivered CAD$25,000 (approximately $18,964 as of February 26, 2019)
Cloud DX hires dedicated Novo support FTE CAD$85,000 (approximately $64,478 as of February 26, 2019) On March 9, 2020, the Company and NHL entered into
that certain First Amendment to Cloud DX Perpetual Software License Agreement (the “Cloud DX Amendment”) with Cloud DX, effective
March 6, 2020, pursuant to which the parties thereto agreed that the CAD$250,000 (approximately $186,231 as of March 6, 2020) that was
to be paid by NHL based on the above deliverables would be paid as a one-time payment of 465,578 restricted shares of Company common stock.
In addition, pursuant to the terms of the Cloud DX Amendment, the parties agreed to settle a $200,000 fee owed by NHL to Cloud DX through
payment of 500,000 restricted shares of Company common stock. Except as set forth in the Cloud DX Amendment, the
remaining terms and conditions of the Cloud DX License remain in full force and effect. On December 11, 2020, the Company and 2794512 Ontario
Ltd., an Ontario Canada corporation, entered into an Asset Purchase Agreement pursuant to which the Company acquired generic primary and
sub-primary drug formulations (known as bioequivalence) of name brand pharmaceutical reference products related to usage as injectables,
ophthalmic, and topical applications. In consideration, the Company issued 240,000 shares of common stock that were valued at $87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Feb. 28, 2021</t>
        </is>
      </c>
    </row>
    <row r="3">
      <c r="A3" s="3" t="inlineStr">
        <is>
          <t>Payables and Accruals [Abstract]</t>
        </is>
      </c>
    </row>
    <row r="4">
      <c r="A4" s="4" t="inlineStr">
        <is>
          <t>Accrued Expenses</t>
        </is>
      </c>
      <c r="B4" s="4" t="inlineStr">
        <is>
          <t xml:space="preserve">Note 8 – Accrued Expenses Accrued expenses at February 28, 2021 and August 31,
2020 consisted of the following:
February 28, August 31,
2021 2020
Accrued liabilities $ 39,607 $ 37,457
Accrued payroll 276,328 117,823
Other 39,713 39,428
$ 355,648 $ 194,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vernment Loans and Note Payable</t>
        </is>
      </c>
      <c r="B1" s="2" t="inlineStr">
        <is>
          <t>6 Months Ended</t>
        </is>
      </c>
    </row>
    <row r="2">
      <c r="B2" s="2" t="inlineStr">
        <is>
          <t>Feb. 28, 2021</t>
        </is>
      </c>
    </row>
    <row r="3">
      <c r="A3" s="3" t="inlineStr">
        <is>
          <t>Government Loans And Note Payable</t>
        </is>
      </c>
    </row>
    <row r="4">
      <c r="A4" s="4" t="inlineStr">
        <is>
          <t>Government Loans and Note Payable</t>
        </is>
      </c>
      <c r="B4" s="4" t="inlineStr">
        <is>
          <t>Note 9 – Government Loans and Note Payable Notes payable at February 28, 2021 and August 31,
2020 consisted of the following:
February 28, August 31,
2021 2020
Note payable issued under the Paycheck Protection Program of the Coronavirus Aid, Relief and Economic Security (“CARES”) Act. The loan has terms of 24 months and accrues interest at 1% per annum. The Company expects some or all of this loan to be forgiven as provided by in the CARES Act. $ 21,900 $ 21,900
Government loans issued under the Government of Canada’s Canada Emergency Business Account (“CEBA”) program (A). 62,808 61,392
$ 84,708 $ 83,292
(A) The Government of Canada launched the Canada Emergency Business Account loan to ensure that small businesses have access to the capital that they need during the current challenges faced due to the COVID-19 virus. The Company obtained CAD$80,000 loan (US$62,808 at February 28, 2021),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 Government Subsidy In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Accordingly,
the Company applied for the CEWS to the extent it met the requirements to receive the subsidy and during the six months ended February
28, 2021, recorded a total of approximately $101,800 in government subsidies as a reduction to the associated wage costs recorded in
cost of revenues and general and administrative expenses in the condensed consolidated statement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6 Months Ended</t>
        </is>
      </c>
    </row>
    <row r="2">
      <c r="B2" s="2" t="inlineStr">
        <is>
          <t>Feb. 28, 2021</t>
        </is>
      </c>
    </row>
    <row r="3">
      <c r="A3" s="3" t="inlineStr">
        <is>
          <t>Debt Disclosure [Abstract]</t>
        </is>
      </c>
    </row>
    <row r="4">
      <c r="A4" s="4" t="inlineStr">
        <is>
          <t>Debentures, Related Parties</t>
        </is>
      </c>
      <c r="B4" s="4" t="inlineStr">
        <is>
          <t>Note 10 – Debentures, Related Parties On September 30, 2013, the Company issued five debentures
totaling CAD$6,402,512 (approximately $6,225,163 on September 30, 2013)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September 27, 2019, the debenture holders agreed to extend the due date
to September 30, 2021. On January 31, 2018, the debenture holders converted
75% of the debenture value of $3,894,809 plus accrued interest of $414,965 into 1,047,587 shares of the Company’s common stock.
The per share price used for the conversion of each debenture was $4.11 which was determined as the average price of the five (5) trading
days immediately preceding the date of conversion with a 10% premium added to the calculated per share price. On July 21, 2020, the Company made a partial repayment
of a debenture due to a related party of $267,768. At February 28, 2021 and August 31, 2020, the amount
of debentures outstanding was $974,017 and $952,05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1</t>
        </is>
      </c>
    </row>
    <row r="3">
      <c r="A3" s="3" t="inlineStr">
        <is>
          <t>Leases [Abstract]</t>
        </is>
      </c>
    </row>
    <row r="4">
      <c r="A4" s="4" t="inlineStr">
        <is>
          <t>Leases</t>
        </is>
      </c>
      <c r="B4" s="4" t="inlineStr">
        <is>
          <t>Note 11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Effective March 1, 2019, the Company adopted the
provision of ASC 842 Leases. The table below presents the lease related assets
and liabilities recorded on the Company’s condensed consolidated balance sheets as of February 28, 2021 and August 31, 2020:
February 28, August 31,
2021 2020
Classification on Balance Sheet
Assets
Operating lease assets Operating lease right of use assets $ 2,563,459 $ 2,810,556
Total lease assets $ 2,563,459 $ 2,810,556
Liabilities
Current liabilities
Operating lease liability Current operating lease liability $ 526,062 $ 563,793
Noncurrent liabilities
Operating lease liability Long-term operating lease liability 2,063,546 2,266,887
Total lease liability $ 2,589,608 $ 2,830,680 Lease obligations at February 28, 2021 consisted of
the following:
Twelve Months Ending February 28,
2022 $ 753,651
2023 643,569
2024 486,179
2025 365,417
2026 304,567
Thereafter 674,722
Total payments 3,228,105
Amount representing interest (638,498 )
Lease obligation, net 2,589,608
Less lease obligation, current portion (526,062 )
Lease obligation, long-term portion $ 2,063,546 The lease expense for the six months ended February
28, 2021 and February 29, 2020 was $415,643 and $382,909, respectively. The cash paid under operating leases for the six months ended
February 28, 2021 and February 29, 2020 was $410,175 and $374,180, respectively. At February 28, 2021, the weighted average remaining
lease terms were 5.72 years and the weighted average discount rate was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Feb. 28, 2021</t>
        </is>
      </c>
    </row>
    <row r="3">
      <c r="A3" s="3" t="inlineStr">
        <is>
          <t>Equity [Abstract]</t>
        </is>
      </c>
    </row>
    <row r="4">
      <c r="A4" s="4" t="inlineStr">
        <is>
          <t>Stockholders' Deficit</t>
        </is>
      </c>
      <c r="B4" s="4" t="inlineStr">
        <is>
          <t>Note 12 – Stockholders’ Deficit Convertible preferred stock The Company has authorized 1,000,000 shares of $0.001
par value convertible preferred stock. At February 28, 2021 and August 31, 2020, there were 0 and 0 convertible preferred shares issued
and outstanding, respectively. Common stock The Company has authorized 499,000,000 shares of $0.001
par value common stock. On February 1, 202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February 28, 2021 and August 31, 2020 there were 23,801,598 and 23,466,236
common shares issued and outstanding, respectively. During the six months ended February 28, 2021, the
Company issued:
● 21,905 restricted shares of common stock to a non-U.S. person for cash proceeds of $92,000;
●
15,000 restricted shares of common stock as consideration
for a Statement of Work Agreement with an independent contractor valued at $55,500. The fair value was determined based on the market
price of the Company’s common stock on the date of grant;
● 50,000 restricted shares of common stock as consideration for a Consulting and Services Agreement valued at $192,500. The fair value was determined based on the market price of the Company’s common stock on the date of grant;
● 240,000 restricted shares of common stock as consideration for an Asset Purchase Agreement with a value of $876,000 based on the market price of the Company’s common stock of $3.65 per share on the date of grant;
●
957 shares of common stock to round fractional shares
that would have been issued pursuant to the reverse stock split to the next highest whole share as a result of the Company’s 1-for-10
reverse stock split of our common stock, effective February 1, 2021. As a result of the reverse stock split, every 10 shares of issued
and outstanding common stock were exchanged for one share of common stock, with any fractional shares being rounded up to the next higher
whole share; and
● 7,500 shares of common stock issued upon the exercise of stock options. The Company received the exercise price of $12,000 in cash. The Company was obligated to issue 100,000 shares
of its common stock to an investment banker upon the successful uplist to the Nasdaq Capital Markets. The value of these shares of $375,000
is presented as common stock to be issued in the accompanying consolidated financial statements. The shares were issued in March 2021. During the six months ended February 29, 2020, the
Company issued:
● 35,437 restricted shares of common stock for cash proceeds of $113,399
● 800,000 restricted shares of common stock as consideration for the Intellectual Property Asset Purchase Agreement with a value of $5,248,000 based on the closing share price of $6.56 on the execution date of the Agreement. Stock options/warrants On September 8, 2015, the Company’s Board of
Directors and stockholders holding a majority of the Company’s outstanding common stock approved the Novo Integrated Sciences, Inc.
2015 Incentive Compensation Plan (the “2015 Plan”), which authorizes the issuance of up to 500,000 shares of common stock
to employees, officers, directors or independent consultants of the Company, provided that no person can be granted shares under the 2015
Plan for services related to raising capital or promotional activities. During fiscal years 2020 and 2019, the Company did not grant any
awards under the 2015 Plan. The Company does not intend to issue any additional grants under the 2015 Plan. On January 16, 2018, the Company’s Board of
Directors and stockholders holding a majority of the Company’s outstanding common stock approved the Novo Integrated Sciences, Inc.
2018 Incentive Compensation Plan (the “2018 Plan”). Under the 2018 Plan, 1,000,000 shares of common stock are authorized for
the grant of stock options and the issuance of restricted stock, stock appreciation rights, phantom stock and performance awards to officers,
directors, employees and eligible consultants to the Company or its subsidiaries. As of February 28, 2021, the 2018 Plan has 864,900 shares
available for award; however, the Company does not intend to issue any additional grants under the 2018 Plan. On February 9, 2021, the Company’s Board of
Directors and stockholders holding a majority of the Company’s outstanding common stock approved the Novo Integrated Sciences, Inc.
2021 Equity Incentive Plan (the “2021 Plan”). Under the 2021 Plan, a total of 4,500,000 shares of common stock are authorized
for issuance pursuant to the grant of stock options, stock appreciation rights, restricted stock, restricted stock units, performance
units, performance shares or other cash- or stock-based awards to officers, directors, employees and eligible consultants to the Company
or its subsidiaries. Subject to adjustment as provided in the 2021 Plan, the maximum aggregate number of shares that may be issued under
the 2021 Plan will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As of February 28, 2021, the 2021 Plan has 4,500,000 shares
are available for award. The following is a summary of stock option/warrant
activity:
Weighted
Weighted Average
Options/ Average Remaining Aggregate
Warrants Exercise Contractual Intrinsic
Outstanding Price Life Value
Outstanding, August 31, 2020 1,784,500 2.20 4.09 $ 3,173,800
Granted 72,600 3.80
Forfeited -
Exercised (7,500 ) 1.60
Outstanding, February 28, 2021 1,849,600 2.29 3.64 $ 5,398,336
Exercisable, February 28, 2021 1,783,050 $ 2.24 3.60 $ 5,304,501 The exercise price for options/warrants outstanding
at February 28, 2021:
Outstanding Exercisable
Number of Number of
Options/ Exercise Options/ Exercise
Warrants Price Warrants Price
997,000 $ 1.60 997,000 $ 1.60
775,000 3.00 775,000 3.00
72,600 3.80 6,050 3.80
5,000 5.00 5,000 5.00
1,849,600 1,783,050 For options granted during the six months ended February
28, 2021 where the exercise price equalled the stock price at the date of the grant, the weighted-average fair value of such options was
$3.76, and the weighted-average exercise price of such options was $3.80. No options were granted during the six months ended February
28, 2021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22,215 and $0 during the six months ended
February 28, 2021 and February 29, 2020, respectively. At February 28, 2021, the unamortized stock option expense was $244,350, which
will be amortized into expense through January 2022. The assumptions used in calculating the fair value
of options granted using the Black-Scholes option-pricing model for options granted are as follows for the options granted during the
six months ended February 28, 2021:
Risk-free interest rate 0.42 %
Expected life of the options 2.5 years
Expected volatility 268 %
Expected dividend yield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t>
        </is>
      </c>
      <c r="B4" s="4" t="inlineStr">
        <is>
          <t>Note 13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densed consolidated financial position as of February
28, 2021, results of operations, cash flows or liquidity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1</t>
        </is>
      </c>
      <c r="C1" s="2" t="inlineStr">
        <is>
          <t>Aug. 31, 2020</t>
        </is>
      </c>
    </row>
    <row r="2">
      <c r="A2" s="3" t="inlineStr">
        <is>
          <t>Current Assets:</t>
        </is>
      </c>
    </row>
    <row r="3">
      <c r="A3" s="4" t="inlineStr">
        <is>
          <t>Cash and cash equivalents</t>
        </is>
      </c>
      <c r="B3" s="6" t="n">
        <v>1698437</v>
      </c>
      <c r="C3" s="6" t="n">
        <v>2067718</v>
      </c>
    </row>
    <row r="4">
      <c r="A4" s="4" t="inlineStr">
        <is>
          <t>Accounts receivable, net</t>
        </is>
      </c>
      <c r="B4" s="5" t="n">
        <v>1412741</v>
      </c>
      <c r="C4" s="5" t="n">
        <v>1732432</v>
      </c>
    </row>
    <row r="5">
      <c r="A5" s="4" t="inlineStr">
        <is>
          <t>Other receivables, current portion</t>
        </is>
      </c>
      <c r="B5" s="5" t="n">
        <v>78510</v>
      </c>
      <c r="C5" s="5" t="n">
        <v>302664</v>
      </c>
    </row>
    <row r="6">
      <c r="A6" s="4" t="inlineStr">
        <is>
          <t>Prepaid expenses and other current assets</t>
        </is>
      </c>
      <c r="B6" s="5" t="n">
        <v>415282</v>
      </c>
      <c r="C6" s="5" t="n">
        <v>191723</v>
      </c>
    </row>
    <row r="7">
      <c r="A7" s="4" t="inlineStr">
        <is>
          <t>Total current assets</t>
        </is>
      </c>
      <c r="B7" s="5" t="n">
        <v>3604970</v>
      </c>
      <c r="C7" s="5" t="n">
        <v>4294537</v>
      </c>
    </row>
    <row r="8">
      <c r="A8" s="4" t="inlineStr">
        <is>
          <t>Property and equipment, net</t>
        </is>
      </c>
      <c r="B8" s="5" t="n">
        <v>317761</v>
      </c>
      <c r="C8" s="5" t="n">
        <v>353660</v>
      </c>
    </row>
    <row r="9">
      <c r="A9" s="4" t="inlineStr">
        <is>
          <t>Intangible assets, net</t>
        </is>
      </c>
      <c r="B9" s="5" t="n">
        <v>26805963</v>
      </c>
      <c r="C9" s="5" t="n">
        <v>26623448</v>
      </c>
    </row>
    <row r="10">
      <c r="A10" s="4" t="inlineStr">
        <is>
          <t>Right-of-use assets</t>
        </is>
      </c>
      <c r="B10" s="5" t="n">
        <v>2563459</v>
      </c>
      <c r="C10" s="5" t="n">
        <v>2810556</v>
      </c>
    </row>
    <row r="11">
      <c r="A11" s="4" t="inlineStr">
        <is>
          <t>Other receivables, net of current portion</t>
        </is>
      </c>
      <c r="B11" s="5" t="n">
        <v>520337</v>
      </c>
      <c r="C11" s="5" t="n">
        <v>287775</v>
      </c>
    </row>
    <row r="12">
      <c r="A12" s="4" t="inlineStr">
        <is>
          <t>Acquisition deposits</t>
        </is>
      </c>
      <c r="B12" s="5" t="n">
        <v>392550</v>
      </c>
      <c r="C12" s="5" t="n">
        <v>383700</v>
      </c>
    </row>
    <row r="13">
      <c r="A13" s="4" t="inlineStr">
        <is>
          <t>Goodwill</t>
        </is>
      </c>
      <c r="B13" s="5" t="n">
        <v>651633</v>
      </c>
      <c r="C13" s="5" t="n">
        <v>636942</v>
      </c>
    </row>
    <row r="14">
      <c r="A14" s="4" t="inlineStr">
        <is>
          <t>TOTAL ASSETS</t>
        </is>
      </c>
      <c r="B14" s="5" t="n">
        <v>34856673</v>
      </c>
      <c r="C14" s="5" t="n">
        <v>35390618</v>
      </c>
    </row>
    <row r="15">
      <c r="A15" s="3" t="inlineStr">
        <is>
          <t>Current Liabilities:</t>
        </is>
      </c>
    </row>
    <row r="16">
      <c r="A16" s="4" t="inlineStr">
        <is>
          <t>Accounts payable</t>
        </is>
      </c>
      <c r="B16" s="5" t="n">
        <v>901417</v>
      </c>
      <c r="C16" s="5" t="n">
        <v>883773</v>
      </c>
    </row>
    <row r="17">
      <c r="A17" s="4" t="inlineStr">
        <is>
          <t>Accrued expenses</t>
        </is>
      </c>
      <c r="B17" s="5" t="n">
        <v>355648</v>
      </c>
      <c r="C17" s="5" t="n">
        <v>194708</v>
      </c>
    </row>
    <row r="18">
      <c r="A18" s="4" t="inlineStr">
        <is>
          <t>Accrued interest (principally to related parties)</t>
        </is>
      </c>
      <c r="B18" s="5" t="n">
        <v>360217</v>
      </c>
      <c r="C18" s="5" t="n">
        <v>346264</v>
      </c>
    </row>
    <row r="19">
      <c r="A19" s="4" t="inlineStr">
        <is>
          <t>Government loans and note payable</t>
        </is>
      </c>
      <c r="B19" s="5" t="n">
        <v>84708</v>
      </c>
      <c r="C19" s="5" t="n">
        <v>83292</v>
      </c>
    </row>
    <row r="20">
      <c r="A20" s="4" t="inlineStr">
        <is>
          <t>Due to related parties</t>
        </is>
      </c>
      <c r="B20" s="5" t="n">
        <v>456269</v>
      </c>
      <c r="C20" s="5" t="n">
        <v>528213</v>
      </c>
    </row>
    <row r="21">
      <c r="A21" s="4" t="inlineStr">
        <is>
          <t>Debentures, related parties</t>
        </is>
      </c>
      <c r="B21" s="5" t="n">
        <v>974017</v>
      </c>
      <c r="C21" s="4" t="inlineStr">
        <is>
          <t xml:space="preserve"> </t>
        </is>
      </c>
    </row>
    <row r="22">
      <c r="A22" s="4" t="inlineStr">
        <is>
          <t>Operating lease liability, current portion</t>
        </is>
      </c>
      <c r="B22" s="5" t="n">
        <v>526062</v>
      </c>
      <c r="C22" s="5" t="n">
        <v>563793</v>
      </c>
    </row>
    <row r="23">
      <c r="A23" s="4" t="inlineStr">
        <is>
          <t>Total current liabilities</t>
        </is>
      </c>
      <c r="B23" s="5" t="n">
        <v>3658338</v>
      </c>
      <c r="C23" s="5" t="n">
        <v>2600043</v>
      </c>
    </row>
    <row r="24">
      <c r="A24" s="4" t="inlineStr">
        <is>
          <t>Debentures, related parties</t>
        </is>
      </c>
      <c r="B24" s="4" t="inlineStr">
        <is>
          <t xml:space="preserve"> </t>
        </is>
      </c>
      <c r="C24" s="5" t="n">
        <v>952058</v>
      </c>
    </row>
    <row r="25">
      <c r="A25" s="4" t="inlineStr">
        <is>
          <t>Operating lease liability, net of current portion</t>
        </is>
      </c>
      <c r="B25" s="5" t="n">
        <v>2063546</v>
      </c>
      <c r="C25" s="5" t="n">
        <v>2266887</v>
      </c>
    </row>
    <row r="26">
      <c r="A26" s="4" t="inlineStr">
        <is>
          <t>TOTAL LIABILITIES</t>
        </is>
      </c>
      <c r="B26" s="5" t="n">
        <v>5721884</v>
      </c>
      <c r="C26" s="5" t="n">
        <v>5818988</v>
      </c>
    </row>
    <row r="27">
      <c r="A27" s="4" t="inlineStr">
        <is>
          <t>Commitments and contingencies</t>
        </is>
      </c>
      <c r="B27" s="4" t="inlineStr">
        <is>
          <t xml:space="preserve"> </t>
        </is>
      </c>
      <c r="C27" s="4" t="inlineStr">
        <is>
          <t xml:space="preserve"> </t>
        </is>
      </c>
    </row>
    <row r="28">
      <c r="A28" s="3" t="inlineStr">
        <is>
          <t>Novo Integrated Sciences, Inc.</t>
        </is>
      </c>
    </row>
    <row r="29">
      <c r="A29" s="4" t="inlineStr">
        <is>
          <t>Convertible preferred stock; $0.001 par value; 1,000,000 shares authorized; 0 and 0 shares issued and outstanding at February 28, 2021 and August 31, 2020, respectively</t>
        </is>
      </c>
      <c r="B29" s="4" t="inlineStr">
        <is>
          <t xml:space="preserve"> </t>
        </is>
      </c>
      <c r="C29" s="4" t="inlineStr">
        <is>
          <t xml:space="preserve"> </t>
        </is>
      </c>
    </row>
    <row r="30">
      <c r="A30" s="4" t="inlineStr">
        <is>
          <t>Common stock; $0.001 par value; 499,000,000 shares authorized; 23,801,598 and 23,466,236 shares issued and outstanding at February 28, 2021 and August 31, 2020, respectively</t>
        </is>
      </c>
      <c r="B30" s="5" t="n">
        <v>23802</v>
      </c>
      <c r="C30" s="5" t="n">
        <v>23466</v>
      </c>
    </row>
    <row r="31">
      <c r="A31" s="4" t="inlineStr">
        <is>
          <t>Additional paid-in capital</t>
        </is>
      </c>
      <c r="B31" s="5" t="n">
        <v>46155333</v>
      </c>
      <c r="C31" s="5" t="n">
        <v>44905454</v>
      </c>
    </row>
    <row r="32">
      <c r="A32" s="4" t="inlineStr">
        <is>
          <t>Common stock to be issued (100,000 shares)</t>
        </is>
      </c>
      <c r="B32" s="5" t="n">
        <v>375000</v>
      </c>
      <c r="C32" s="4" t="inlineStr">
        <is>
          <t xml:space="preserve"> </t>
        </is>
      </c>
    </row>
    <row r="33">
      <c r="A33" s="4" t="inlineStr">
        <is>
          <t>Other comprehensive income</t>
        </is>
      </c>
      <c r="B33" s="5" t="n">
        <v>1252524</v>
      </c>
      <c r="C33" s="5" t="n">
        <v>1199696</v>
      </c>
    </row>
    <row r="34">
      <c r="A34" s="4" t="inlineStr">
        <is>
          <t>Accumulated deficit</t>
        </is>
      </c>
      <c r="B34" s="5" t="n">
        <v>-18618467</v>
      </c>
      <c r="C34" s="5" t="n">
        <v>-16507127</v>
      </c>
    </row>
    <row r="35">
      <c r="A35" s="4" t="inlineStr">
        <is>
          <t>Total Novo Integrated Sciences, Inc. stockholders' equity</t>
        </is>
      </c>
      <c r="B35" s="5" t="n">
        <v>29188192</v>
      </c>
      <c r="C35" s="5" t="n">
        <v>29621489</v>
      </c>
    </row>
    <row r="36">
      <c r="A36" s="4" t="inlineStr">
        <is>
          <t>Noncontrolling interest</t>
        </is>
      </c>
      <c r="B36" s="5" t="n">
        <v>-53403</v>
      </c>
      <c r="C36" s="5" t="n">
        <v>-49859</v>
      </c>
    </row>
    <row r="37">
      <c r="A37" s="4" t="inlineStr">
        <is>
          <t>Total stockholders' equity</t>
        </is>
      </c>
      <c r="B37" s="5" t="n">
        <v>29134789</v>
      </c>
      <c r="C37" s="5" t="n">
        <v>29571630</v>
      </c>
    </row>
    <row r="38">
      <c r="A38" s="4" t="inlineStr">
        <is>
          <t>TOTAL LIABILITIES AND STOCKHOLDERS' EQUITY</t>
        </is>
      </c>
      <c r="B38" s="6" t="n">
        <v>34856673</v>
      </c>
      <c r="C38" s="6" t="n">
        <v>35390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1</t>
        </is>
      </c>
    </row>
    <row r="3">
      <c r="A3" s="3" t="inlineStr">
        <is>
          <t>Subsequent Events [Abstract]</t>
        </is>
      </c>
    </row>
    <row r="4">
      <c r="A4" s="4" t="inlineStr">
        <is>
          <t>Subsequent Events</t>
        </is>
      </c>
      <c r="B4" s="4" t="inlineStr">
        <is>
          <t>Note 14 – Subsequent Events Withdrawal of Regulation A+ Offering On June 29, 2020, the Company commenced a public offering
pursuant to Regulation A of up to 2,000,000 shares of its common stock, with an aggregate amount of $30,000,000, under a qualified Offering
Statement (File No. 024-11186), on a self-underwritten “best efforts” basis. On February 25, 2021, the Company applied to
the SEC for withdrawal of the Offering Statement as the Company had determined to terminate the offering. On March 1, 2020, the SEC issued
an order granting the withdrawal of the Offering Statement. No securities had been sold pursuant to the Offering Statement. On March 1, 2021, the Company issued 100,000 restricted
shares of common stock under the terms and conditions of a certain Letter of Engagement, dated July 31, 2020, as a result of the Company’s
successful uplist to the Nasdaq Capital Markets. On March 18, 2021, the Company issued 9,913 shares
of common stock under the Novo Integrated Sciences, Inc. 2021 Equity Incentive Plan and registered pursuant to the Company’s registration
statement on Form S-8 (File No. 333-253289), for payment of legal services. On March 22, 2021, the SEC declared effective the
Company’s registration statement on Form S-3 (File No. 333- 254278) (the “Form S-3”). The Form S-3 is a shelf registration
statement relating to (i) the offer from time to time of securities having a maximum aggregate offering price of $75,000,000, and (ii)
the resale by certain selling stockholders of up to an aggregate of 597,352 shares of the Company’s common stock. On April 13, 2021, the Company completed the closing
pursuant to a securities purchase agreement with certain accredited institutional investors to purchase approximately $8.0 million of
its common stock in a registered direct offering under the Form S-3 and warrants to purchase common stock in a concurrent private placement.
The combined purchase price for one share of common stock and one warrant is $3.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Feb. 28, 2021</t>
        </is>
      </c>
    </row>
    <row r="3">
      <c r="A3" s="3" t="inlineStr">
        <is>
          <t>Accounting Policies [Abstract]</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accou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Principles of Consolidation</t>
        </is>
      </c>
      <c r="B5" s="4" t="inlineStr">
        <is>
          <t>Principles of Consolidation The accompanying condensed consolidated financial
statements include the accounts of the Company and entities it controls including its wholly owned subsidiaries, NHL, Novomerica, Novo
Healthnet Rehab Limited, Novo Assessments Inc., an 80% controlling interest in Novo Healthnet Kemptville Centre, Inc., a Back on Track
Physiotherapy and Health Centre clinic operated by NHL, and a 70% controlling interest in Novo Earth Therapeutics Inc. (currently inactive).
All of the Company’s subsidiaries are incorporated under the laws of the Province of Ontario or New Brunswick, Canada.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t>
        </is>
      </c>
    </row>
    <row r="6">
      <c r="A6" s="4" t="inlineStr">
        <is>
          <t>Noncontrolling Interest</t>
        </is>
      </c>
      <c r="B6" s="4" t="inlineStr">
        <is>
          <t>Noncontrolling Interest The Company follows FASB ASC Topic 810, Consolidation, The net income (loss) attributed to the NCI is separately
designated in the accompanying condensed consolidated statements of operations and comprehensive loss.</t>
        </is>
      </c>
    </row>
    <row r="7">
      <c r="A7" s="4" t="inlineStr">
        <is>
          <t>Cash Equivalents</t>
        </is>
      </c>
      <c r="B7" s="4" t="inlineStr">
        <is>
          <t>Cash Equivalents For the purpose of the statement of cash flows, cash
equivalents include time deposits, certificate of deposits, and all highly liquid debt instruments with original maturities of three
months or less.</t>
        </is>
      </c>
    </row>
    <row r="8">
      <c r="A8" s="4" t="inlineStr">
        <is>
          <t>Accounts Receivable</t>
        </is>
      </c>
      <c r="B8" s="4" t="inlineStr">
        <is>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February 28, 2021, and August
31, 2020, the allowance for uncollectible accounts receivable was $523,261 and $518,031, respectively.</t>
        </is>
      </c>
    </row>
    <row r="9">
      <c r="A9" s="4" t="inlineStr">
        <is>
          <t>Property and Equipment</t>
        </is>
      </c>
      <c r="B9" s="4" t="inlineStr">
        <is>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is>
      </c>
    </row>
    <row r="10">
      <c r="A10" s="4" t="inlineStr">
        <is>
          <t>Long-Lived Assets</t>
        </is>
      </c>
      <c r="B10" s="4" t="inlineStr">
        <is>
          <t>Long-Lived Assets The Company applies the provisions of ASC Topic 360,
Property, Plant, and Equipment</t>
        </is>
      </c>
    </row>
    <row r="11">
      <c r="A11" s="4" t="inlineStr">
        <is>
          <t>Intangible Assets</t>
        </is>
      </c>
      <c r="B11" s="4" t="inlineStr">
        <is>
          <t>Intangible Assets The Company’s intangible assets consist of
land use rights, a software license and intellectual property which will be amortized over 50 (the lease period), 7 and 7 years, respectiv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February 28,
2021 and August 31, 2020, the Company believes there was no impairment of its intangible assets.</t>
        </is>
      </c>
    </row>
    <row r="12">
      <c r="A12" s="4" t="inlineStr">
        <is>
          <t>Right-of-use Assets</t>
        </is>
      </c>
      <c r="B12" s="4" t="inlineStr">
        <is>
          <t xml:space="preserve">Right-of-use Assets The Company’s right-of-use assets consist of
leased assets recognized in accordance with ASC 842, Leases, which </t>
        </is>
      </c>
    </row>
    <row r="13">
      <c r="A13" s="4" t="inlineStr">
        <is>
          <t>Goodwill</t>
        </is>
      </c>
      <c r="B13" s="4" t="inlineStr">
        <is>
          <t>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nd Action Plus Physiotherapy Rockland during the fiscal year ended August
31, 2019. Based on its review at August 31, 2020, the Company believes there was no impairment of its goodwill. The change in the amount of goodwill during the quarter
primarily resulted from the foreign currency translation adjustment.</t>
        </is>
      </c>
    </row>
    <row r="14">
      <c r="A14" s="4" t="inlineStr">
        <is>
          <t>Acquisition Deposits</t>
        </is>
      </c>
      <c r="B14" s="4" t="inlineStr">
        <is>
          <t>Acquisition Deposits The Company has signed letters of understanding with
a potential acquisition candidate which includes refundable acquisition deposits totaling $392,550 and $383,700 at February 28, 2021
and August 31, 2020, respectively.</t>
        </is>
      </c>
    </row>
    <row r="15">
      <c r="A15" s="4" t="inlineStr">
        <is>
          <t>Fair Value of Financial Instruments</t>
        </is>
      </c>
      <c r="B15" s="4" t="inlineStr">
        <is>
          <t>Fair Value of Financial Instruments For certain of the Company’s financial instruments,
including cash and equivalents, accounts receivable, other receivables, accounts payable and due to related parties, the carrying amounts
approximate their fair values due to their short 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February 28, 2021, and August 31, 2020, respectively,
the Company did not identify any financial assets and liabilities required to be presented on the balance sheet at fair value, except
for cash and cash equivalents which are carried at fair value using Level 1 inputs.</t>
        </is>
      </c>
    </row>
    <row r="16">
      <c r="A16" s="4" t="inlineStr">
        <is>
          <t>Revenue Recognition</t>
        </is>
      </c>
      <c r="B16" s="4" t="inlineStr">
        <is>
          <t>Revenue Recognition The FASB’s Accounting Standards Update (“ASU”)
No. 2014-09, Revenue from Contracts with Customers . Revenue Recognition Revenue from providing healthcare and healthcare related
services is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 in time) on an accrual basis at the provider’s established rates. The Company reserves a provision for contractual adjustment and discounts that are deducted from gross service revenue. The Company reports revenues net of any sales, use and value added taxes.</t>
        </is>
      </c>
    </row>
    <row r="17">
      <c r="A17" s="4" t="inlineStr">
        <is>
          <t>Income Taxes</t>
        </is>
      </c>
      <c r="B17"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8">
      <c r="A18" s="4" t="inlineStr">
        <is>
          <t>Stock-Based Compensation</t>
        </is>
      </c>
      <c r="B18" s="4" t="inlineStr">
        <is>
          <t>Stock-Based Compensation The Company records stock-based compensation in accordance
with FASB ASC Topic 718, Compensation – Stock Compensation</t>
        </is>
      </c>
    </row>
    <row r="19">
      <c r="A19" s="4" t="inlineStr">
        <is>
          <t>Basic and Diluted Earnings Per Share</t>
        </is>
      </c>
      <c r="B19" s="4" t="inlineStr">
        <is>
          <t>Basic and Diluted Earnings Per Share Earnings per share is calculated in accordance with
ASC Topic 260, Earnings Per Share</t>
        </is>
      </c>
    </row>
    <row r="20">
      <c r="A20" s="4" t="inlineStr">
        <is>
          <t>Foreign Currency Transactions and Comprehensive Income</t>
        </is>
      </c>
      <c r="B20" s="4" t="inlineStr">
        <is>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252,524 and $1,199,696 at February 28, 2021 and August 31, 2020, respectively, are classified as
an item of other comprehensive income in the stockholders’ equity section of the balance sheet.</t>
        </is>
      </c>
    </row>
    <row r="21">
      <c r="A21" s="4" t="inlineStr">
        <is>
          <t>Statement of Cash Flows</t>
        </is>
      </c>
      <c r="B21" s="4" t="inlineStr">
        <is>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consolidated balance
sheets.</t>
        </is>
      </c>
    </row>
    <row r="22">
      <c r="A22" s="4" t="inlineStr">
        <is>
          <t>Recent Accounting Pronouncements</t>
        </is>
      </c>
      <c r="B22" s="4" t="inlineStr">
        <is>
          <t>Recent Accounting Pronouncements In June 2016, the FASB issued ASU 2016-13 Financial
Instruments - Credit Losses (Topic 326): Measurement of Credit Losses on Financial Instrument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Feb. 28, 2021</t>
        </is>
      </c>
    </row>
    <row r="3">
      <c r="A3" s="3" t="inlineStr">
        <is>
          <t>Organization, Consolidation and Presentation of Financial Statements [Abstract]</t>
        </is>
      </c>
    </row>
    <row r="4">
      <c r="A4" s="4" t="inlineStr">
        <is>
          <t>Schedule of Foreign Currency Translation, Exchange Rate Used</t>
        </is>
      </c>
      <c r="B4" s="4" t="inlineStr">
        <is>
          <t xml:space="preserve">The following table details the exchange rates used
for the respective periods:
February 28, 2021 February 29, 2020 August 31, 2020
Period end: CAD to USD exchange rate $ 0.7851 $ 0.7456 $ 0.7674
Average period: CAD to USD exchange rate $ 0.7720 $ 0.7577 $ 0.7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Feb. 28, 2021</t>
        </is>
      </c>
    </row>
    <row r="3">
      <c r="A3" s="3" t="inlineStr">
        <is>
          <t>Accounting Policies [Abstract]</t>
        </is>
      </c>
    </row>
    <row r="4">
      <c r="A4" s="4" t="inlineStr">
        <is>
          <t>Schedule of Estimated Useful Lives of Assets</t>
        </is>
      </c>
      <c r="B4" s="4" t="inlineStr">
        <is>
          <t>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6 Months Ended</t>
        </is>
      </c>
    </row>
    <row r="2">
      <c r="B2" s="2" t="inlineStr">
        <is>
          <t>Feb. 28, 2021</t>
        </is>
      </c>
    </row>
    <row r="3">
      <c r="A3" s="3" t="inlineStr">
        <is>
          <t>Receivables [Abstract]</t>
        </is>
      </c>
    </row>
    <row r="4">
      <c r="A4" s="4" t="inlineStr">
        <is>
          <t>Schedule of Accounts Receivables, Net</t>
        </is>
      </c>
      <c r="B4" s="4" t="inlineStr">
        <is>
          <t xml:space="preserve">Accounts receivables, net at February 28, 2021 and
August 31, 2020 consisted of the following:
February 28, August 31,
2021 2020
Trade receivables $ 1,756,290 $ 1,948,520
Amounts earned but not billed 179,712 301,943
1,936,002 2,250,463
Allowance for doubtful accounts (523,261 ) (518,031 )
Accounts receivable, net $ 1,412,741 $ 1,732,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Feb. 28, 2021</t>
        </is>
      </c>
    </row>
    <row r="3">
      <c r="A3" s="3" t="inlineStr">
        <is>
          <t>Receivables [Abstract]</t>
        </is>
      </c>
    </row>
    <row r="4">
      <c r="A4" s="4" t="inlineStr">
        <is>
          <t>Schedule of Other Receivables</t>
        </is>
      </c>
      <c r="B4" s="4" t="inlineStr">
        <is>
          <t xml:space="preserve">Other receivables at February 28, 2021 and August
31, 2020 consisted of the following:
February 28, August 31,
2021 2020
Notes receivable dated April 1, 2015 and amended on May 23, 2017; accrued interest at 8% per annum; secured by certain assets; due March 1, 2019. (currently in default; if the receivable is not repaid, the Company plans to foreclose on the clinic that secures this receivable) $ 294,413 $ 287,775
Advance to corporation; accrues interest at 12% per annum; unsecured; due December 31, 2021, as amended 78,510 76,740
Advance to corporation; accrues interest at 10% per annum after the first 60 days; unsecured; due March 1, 2022. 225,924 225,924
Total other receivables 598,847 590,439
Current portion (78,510 ) (302,664 )
Long-term portion $ 520,337 $ 287,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Feb. 28, 2021</t>
        </is>
      </c>
    </row>
    <row r="3">
      <c r="A3" s="3" t="inlineStr">
        <is>
          <t>Property, Plant and Equipment [Abstract]</t>
        </is>
      </c>
    </row>
    <row r="4">
      <c r="A4" s="4" t="inlineStr">
        <is>
          <t>Schedule of Property and Equipment</t>
        </is>
      </c>
      <c r="B4" s="4" t="inlineStr">
        <is>
          <t xml:space="preserve">Property and equipment at February 28, 2021 and August
31, 2020 consisted of the following:
February 28, August 31,
2021 2020
Leasehold improvements $ 476,600 $ 465,857
Clinical equipment 308,916 301,337
Computer equipment 24,473 23,921
Office equipment 29,903 29,229
Furniture and fixtures 40,677 39,760
880,569 860,104
Accumulated depreciation (562,808 ) (506,444 )
Total $ 317,761 $ 353,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Feb. 28, 2021</t>
        </is>
      </c>
    </row>
    <row r="3">
      <c r="A3" s="3" t="inlineStr">
        <is>
          <t>Goodwill and Intangible Assets Disclosure [Abstract]</t>
        </is>
      </c>
    </row>
    <row r="4">
      <c r="A4" s="4" t="inlineStr">
        <is>
          <t>Schedule of Intangible Assets</t>
        </is>
      </c>
      <c r="B4" s="4" t="inlineStr">
        <is>
          <t xml:space="preserve">Intangible assets at February 28, 2021 and August
31, 2020 consisted of the following:
February 28, August 31,
2021 2020
Land use rights $ 21,600,000 $ 21,600,000
Software license 1,144,798 1,144,798
Intellectual property 6,124,000 5,248,000
28,868,798 27,992,798
Accumulated amortization (2,062,835 ) (1,369,350 )
Total $ 26,805,963 $ 26,623,448 </t>
        </is>
      </c>
    </row>
    <row r="5">
      <c r="A5" s="4" t="inlineStr">
        <is>
          <t>Schedule of Expected Amortization Expense of Intangible Assets</t>
        </is>
      </c>
      <c r="B5" s="4" t="inlineStr">
        <is>
          <t xml:space="preserve">Expected amortization expense of intangible assets
over the next 5 years and thereafter is as follows:
Twelve Months Ending February 28,
2022 $ 1,470,400
2023 1,470,400
2024 1,470,400
2025 1,470,400
2026 1,470,400
Thereafter 19,453,963
Total $ 26,805,963 </t>
        </is>
      </c>
    </row>
    <row r="6">
      <c r="A6" s="4" t="inlineStr">
        <is>
          <t>Schedule of Software Deliverables and Payments</t>
        </is>
      </c>
      <c r="B6" s="4" t="inlineStr">
        <is>
          <t>Cloud DX deliverable Novo payment (terms: Net 15)
Heart Friendly Program launches in Clinic #1 CAD$50,000 (approximately $37,929 as of February 26, 2019)
Novo-branded Android app delivered as APK file CAD$35,000 (approximately $26,550 as of February 26, 2019)
Novo-branded Clinical portal website delivered CAD$35,000 (approximately $26,550 as of February 26, 2019)
Pulsewave PAD-1A devices – 1st delivery CAD$20,000 (approximately $15,171 as of February 26, 2019)
Marketing services / materials delivered CAD$25,000 (approximately $18,964 as of February 26, 2019)
Cloud DX hires dedicated Novo support FTE CAD$85,000 (approximately $64,478 as of February 26,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Feb. 28, 2021</t>
        </is>
      </c>
    </row>
    <row r="3">
      <c r="A3" s="3" t="inlineStr">
        <is>
          <t>Payables and Accruals [Abstract]</t>
        </is>
      </c>
    </row>
    <row r="4">
      <c r="A4" s="4" t="inlineStr">
        <is>
          <t>Schedule of Accrued Expenses</t>
        </is>
      </c>
      <c r="B4" s="4" t="inlineStr">
        <is>
          <t xml:space="preserve">Accrued expenses at February 28, 2021 and August 31,
2020 consisted of the following:
February 28, August 31,
2021 2020
Accrued liabilities $ 39,607 $ 37,457
Accrued payroll 276,328 117,823
Other 39,713 39,428
$ 355,648 $ 194,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Loans and Note Payable (Tables)</t>
        </is>
      </c>
      <c r="B1" s="2" t="inlineStr">
        <is>
          <t>6 Months Ended</t>
        </is>
      </c>
    </row>
    <row r="2">
      <c r="B2" s="2" t="inlineStr">
        <is>
          <t>Feb. 28, 2021</t>
        </is>
      </c>
    </row>
    <row r="3">
      <c r="A3" s="3" t="inlineStr">
        <is>
          <t>Government Loans And Note Payable</t>
        </is>
      </c>
    </row>
    <row r="4">
      <c r="A4" s="4" t="inlineStr">
        <is>
          <t>Schedule of Governmental Loans and Note Payable</t>
        </is>
      </c>
      <c r="B4" s="4" t="inlineStr">
        <is>
          <t>Notes payable at February 28, 2021 and August 31,
2020 consisted of the following:
February 28, August 31,
2021 2020
Note payable issued under the Paycheck Protection Program of the Coronavirus Aid, Relief and Economic Security (“CARES”) Act. The loan has terms of 24 months and accrues interest at 1% per annum. The Company expects some or all of this loan to be forgiven as provided by in the CARES Act. $ 21,900 $ 21,900
Government loans issued under the Government of Canada’s Canada Emergency Business Account (“CEBA”) program (A). 62,808 61,392
$ 84,708 $ 83,292
(A) The Government of Canada launched the Canada Emergency Business Account loan to ensure that small businesses have access to the capital that they need during the current challenges faced due to the COVID-19 virus. The Company obtained CAD$80,000 loan (US$62,808 at February 28, 2021),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1</t>
        </is>
      </c>
      <c r="C1" s="2" t="inlineStr">
        <is>
          <t>Aug. 31, 2020</t>
        </is>
      </c>
    </row>
    <row r="2">
      <c r="A2" s="3" t="inlineStr">
        <is>
          <t>Statement of Financial Position [Abstract]</t>
        </is>
      </c>
    </row>
    <row r="3">
      <c r="A3" s="4" t="inlineStr">
        <is>
          <t>Convertible preferred stock, par value</t>
        </is>
      </c>
      <c r="B3" s="7" t="n">
        <v>0.001</v>
      </c>
      <c r="C3" s="7" t="n">
        <v>0.001</v>
      </c>
    </row>
    <row r="4">
      <c r="A4" s="4" t="inlineStr">
        <is>
          <t>Convertible preferred stock, shares authorized</t>
        </is>
      </c>
      <c r="B4" s="5" t="n">
        <v>1000000</v>
      </c>
      <c r="C4" s="5" t="n">
        <v>1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1</v>
      </c>
      <c r="C7" s="7" t="n">
        <v>0.001</v>
      </c>
    </row>
    <row r="8">
      <c r="A8" s="4" t="inlineStr">
        <is>
          <t>Common stock, shares authorized</t>
        </is>
      </c>
      <c r="B8" s="5" t="n">
        <v>499000000</v>
      </c>
      <c r="C8" s="5" t="n">
        <v>499000000</v>
      </c>
    </row>
    <row r="9">
      <c r="A9" s="4" t="inlineStr">
        <is>
          <t>Common stock, shares issued</t>
        </is>
      </c>
      <c r="B9" s="5" t="n">
        <v>23801598</v>
      </c>
      <c r="C9" s="5" t="n">
        <v>23466236</v>
      </c>
    </row>
    <row r="10">
      <c r="A10" s="4" t="inlineStr">
        <is>
          <t>Common stock, shares outstanding</t>
        </is>
      </c>
      <c r="B10" s="5" t="n">
        <v>23801598</v>
      </c>
      <c r="C10" s="5" t="n">
        <v>23466236</v>
      </c>
    </row>
    <row r="11">
      <c r="A11" s="4" t="inlineStr">
        <is>
          <t>Common stock, shares to be issued</t>
        </is>
      </c>
      <c r="B11"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Feb. 28, 2021</t>
        </is>
      </c>
    </row>
    <row r="3">
      <c r="A3" s="3" t="inlineStr">
        <is>
          <t>Leases [Abstract]</t>
        </is>
      </c>
    </row>
    <row r="4">
      <c r="A4" s="4" t="inlineStr">
        <is>
          <t>Schedule of Lease Related Assets and Liabilities</t>
        </is>
      </c>
      <c r="B4" s="4" t="inlineStr">
        <is>
          <t xml:space="preserve">The table below presents the lease related assets
and liabilities recorded on the Company’s condensed consolidated balance sheets as of February 28, 2021 and August 31, 2020:
February 28, August 31,
2021 2020
Classification on Balance Sheet
Assets
Operating lease assets Operating lease right of use assets $ 2,563,459 $ 2,810,556
Total lease assets $ 2,563,459 $ 2,810,556
Liabilities
Current liabilities
Operating lease liability Current operating lease liability $ 526,062 $ 563,793
Noncurrent liabilities
Operating lease liability Long-term operating lease liability 2,063,546 2,266,887
Total lease liability $ 2,589,608 $ 2,830,680 </t>
        </is>
      </c>
    </row>
    <row r="5">
      <c r="A5" s="4" t="inlineStr">
        <is>
          <t>Schedule of Lease Obligations</t>
        </is>
      </c>
      <c r="B5" s="4" t="inlineStr">
        <is>
          <t xml:space="preserve">Lease obligations at February 28, 2021 consisted of
the following:
Twelve Months Ending February 28,
2022 $ 753,651
2023 643,569
2024 486,179
2025 365,417
2026 304,567
Thereafter 674,722
Total payments 3,228,105
Amount representing interest (638,498 )
Lease obligation, net 2,589,608
Less lease obligation, current portion (526,062 )
Lease obligation, long-term portion $ 2,063,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Deficit (Tables)</t>
        </is>
      </c>
      <c r="B1" s="2" t="inlineStr">
        <is>
          <t>6 Months Ended</t>
        </is>
      </c>
    </row>
    <row r="2">
      <c r="B2" s="2" t="inlineStr">
        <is>
          <t>Feb. 28, 2021</t>
        </is>
      </c>
    </row>
    <row r="3">
      <c r="A3" s="3" t="inlineStr">
        <is>
          <t>Equity [Abstract]</t>
        </is>
      </c>
    </row>
    <row r="4">
      <c r="A4" s="4" t="inlineStr">
        <is>
          <t>Schedule of Stock Option and Warrant Activity</t>
        </is>
      </c>
      <c r="B4" s="4" t="inlineStr">
        <is>
          <t xml:space="preserve">The following is a summary of stock option/warrant
activity:
Weighted
Weighted Average
Options/ Average Remaining Aggregate
Warrants Exercise Contractual Intrinsic
Outstanding Price Life Value
Outstanding, August 31, 2020 1,784,500 2.20 4.09 $ 3,173,800
Granted 72,600 3.80
Forfeited -
Exercised (7,500 ) 1.60
Outstanding, February 28, 2021 1,849,600 2.29 3.64 $ 5,398,336
Exercisable, February 28, 2021 1,783,050 $ 2.24 3.60 $ 5,304,501 </t>
        </is>
      </c>
    </row>
    <row r="5">
      <c r="A5" s="4" t="inlineStr">
        <is>
          <t>Schedule of Options and Warrants Outstanding and Exercisable</t>
        </is>
      </c>
      <c r="B5" s="4" t="inlineStr">
        <is>
          <t xml:space="preserve">The exercise price for options/warrants outstanding
at February 28, 2021:
Outstanding Exercisable
Number of Number of
Options/ Exercise Options/ Exercise
Warrants Price Warrants Price
997,000 $ 1.60 997,000 $ 1.60
775,000 3.00 775,000 3.00
72,600 3.80 6,050 3.80
5,000 5.00 5,000 5.00
1,849,600 1,783,050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six months ended February 28, 2021:
Risk-free interest rate 0.42 %
Expected life of the options 2.5 years
Expected volatility 268 %
Expected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rganization and Basis of Presentation (Details Narrative)</t>
        </is>
      </c>
      <c r="B1" s="2" t="inlineStr">
        <is>
          <t>6 Months Ended</t>
        </is>
      </c>
    </row>
    <row r="2">
      <c r="B2" s="2" t="inlineStr">
        <is>
          <t>Feb. 28, 2021</t>
        </is>
      </c>
    </row>
    <row r="3">
      <c r="A3" s="4" t="inlineStr">
        <is>
          <t>Reverse stock split</t>
        </is>
      </c>
      <c r="B3"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row>
    <row r="4">
      <c r="A4" s="4" t="inlineStr">
        <is>
          <t>Turbine Truck Engines, Inc [Member]</t>
        </is>
      </c>
    </row>
    <row r="5">
      <c r="A5" s="4" t="inlineStr">
        <is>
          <t>Date of incorporation</t>
        </is>
      </c>
      <c r="B5" s="4" t="inlineStr">
        <is>
          <t>Nov. 27,
		2000</t>
        </is>
      </c>
    </row>
    <row r="6">
      <c r="A6" s="4" t="inlineStr">
        <is>
          <t>Novo Healthnet Limited [Member]</t>
        </is>
      </c>
    </row>
    <row r="7">
      <c r="A7" s="4" t="inlineStr">
        <is>
          <t>Clinic facilities description</t>
        </is>
      </c>
      <c r="B7" s="4" t="inlineStr">
        <is>
          <t>NHL's clinic-based patient flow has met and exceeds 82% for the same period ended February 2020. In addition, for the month ended February 28, 2021, NHL's eldercare contract services provided has met and exceeds 93% of the same period ended February 2020. As of February 28, 2021, the Company has 78 full-time employees and 59 part-time employ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chedule of Foreign Currency Translation, Exchange Rate Used (Details) - CAD [Member]</t>
        </is>
      </c>
      <c r="B1" s="2" t="inlineStr">
        <is>
          <t>Feb. 28, 2021</t>
        </is>
      </c>
      <c r="C1" s="2" t="inlineStr">
        <is>
          <t>Aug. 31, 2020</t>
        </is>
      </c>
      <c r="D1" s="2" t="inlineStr">
        <is>
          <t>Feb. 29, 2020</t>
        </is>
      </c>
    </row>
    <row r="2">
      <c r="A2" s="4" t="inlineStr">
        <is>
          <t>Period End [Member]</t>
        </is>
      </c>
    </row>
    <row r="3">
      <c r="A3" s="4" t="inlineStr">
        <is>
          <t>Foreign currency exchange rate</t>
        </is>
      </c>
      <c r="B3" s="9" t="n">
        <v>0.7851</v>
      </c>
      <c r="C3" s="9" t="n">
        <v>0.7674</v>
      </c>
      <c r="D3" s="9" t="n">
        <v>0.7456</v>
      </c>
    </row>
    <row r="4">
      <c r="A4" s="4" t="inlineStr">
        <is>
          <t>Average Period [Member]</t>
        </is>
      </c>
    </row>
    <row r="5">
      <c r="A5" s="4" t="inlineStr">
        <is>
          <t>Foreign currency exchange rate</t>
        </is>
      </c>
      <c r="B5" s="9" t="n">
        <v>0.772</v>
      </c>
      <c r="C5" s="9" t="n">
        <v>0.7435</v>
      </c>
      <c r="D5" s="9" t="n">
        <v>0.75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Feb. 28, 2021</t>
        </is>
      </c>
      <c r="C2" s="2" t="inlineStr">
        <is>
          <t>Aug. 31, 2020</t>
        </is>
      </c>
    </row>
    <row r="3">
      <c r="A3" s="4" t="inlineStr">
        <is>
          <t>Allowance for uncollectible accounts receivable</t>
        </is>
      </c>
      <c r="B3" s="6" t="n">
        <v>523261</v>
      </c>
      <c r="C3" s="6" t="n">
        <v>518031</v>
      </c>
    </row>
    <row r="4">
      <c r="A4" s="4" t="inlineStr">
        <is>
          <t>Impairment of long-lived assets</t>
        </is>
      </c>
      <c r="B4" s="4" t="inlineStr">
        <is>
          <t xml:space="preserve"> </t>
        </is>
      </c>
      <c r="C4" s="4" t="inlineStr">
        <is>
          <t xml:space="preserve"> </t>
        </is>
      </c>
    </row>
    <row r="5">
      <c r="A5" s="4" t="inlineStr">
        <is>
          <t>Impairment of intangible assets</t>
        </is>
      </c>
      <c r="B5" s="4" t="inlineStr">
        <is>
          <t xml:space="preserve"> </t>
        </is>
      </c>
      <c r="C5" s="4" t="inlineStr">
        <is>
          <t xml:space="preserve"> </t>
        </is>
      </c>
    </row>
    <row r="6">
      <c r="A6" s="4" t="inlineStr">
        <is>
          <t>Lease term</t>
        </is>
      </c>
      <c r="B6" s="4" t="inlineStr">
        <is>
          <t>12 months</t>
        </is>
      </c>
    </row>
    <row r="7">
      <c r="A7" s="4" t="inlineStr">
        <is>
          <t>Refundable acquisition deposits</t>
        </is>
      </c>
      <c r="B7" s="6" t="n">
        <v>392550</v>
      </c>
      <c r="C7" s="5" t="n">
        <v>383700</v>
      </c>
    </row>
    <row r="8">
      <c r="A8" s="4" t="inlineStr">
        <is>
          <t>Potentially dilutive common stock options and warrants outstanding, shares</t>
        </is>
      </c>
      <c r="B8" s="5" t="n">
        <v>1849600</v>
      </c>
    </row>
    <row r="9">
      <c r="A9" s="4" t="inlineStr">
        <is>
          <t>Translation gains</t>
        </is>
      </c>
      <c r="B9" s="6" t="n">
        <v>1252524</v>
      </c>
      <c r="C9" s="6" t="n">
        <v>1199696</v>
      </c>
    </row>
    <row r="10">
      <c r="A10" s="4" t="inlineStr">
        <is>
          <t>Land Use Rights [Member]</t>
        </is>
      </c>
    </row>
    <row r="11">
      <c r="A11" s="4" t="inlineStr">
        <is>
          <t>Intangible asset, useful life amortized over term</t>
        </is>
      </c>
      <c r="B11" s="4" t="inlineStr">
        <is>
          <t>50 years</t>
        </is>
      </c>
    </row>
    <row r="12">
      <c r="A12" s="4" t="inlineStr">
        <is>
          <t>Software License [Member]</t>
        </is>
      </c>
    </row>
    <row r="13">
      <c r="A13" s="4" t="inlineStr">
        <is>
          <t>Intangible asset, useful life amortized over term</t>
        </is>
      </c>
      <c r="B13" s="4" t="inlineStr">
        <is>
          <t>7 years</t>
        </is>
      </c>
    </row>
    <row r="14">
      <c r="A14" s="4" t="inlineStr">
        <is>
          <t>Intellectual Property [Member]</t>
        </is>
      </c>
    </row>
    <row r="15">
      <c r="A15" s="4" t="inlineStr">
        <is>
          <t>Intangible asset, useful life amortized over term</t>
        </is>
      </c>
      <c r="B15" s="4" t="inlineStr">
        <is>
          <t>7 years</t>
        </is>
      </c>
    </row>
    <row r="16">
      <c r="A16" s="4" t="inlineStr">
        <is>
          <t>Novo Healthnet Kemptville Centre, Inc. [Member]</t>
        </is>
      </c>
    </row>
    <row r="17">
      <c r="A17" s="4" t="inlineStr">
        <is>
          <t>Equity method investment, ownership percentage</t>
        </is>
      </c>
      <c r="B17" s="4" t="inlineStr">
        <is>
          <t>80.00%</t>
        </is>
      </c>
    </row>
    <row r="18">
      <c r="A18" s="4" t="inlineStr">
        <is>
          <t>Novo Earth Therapeutics Inc [Member]</t>
        </is>
      </c>
    </row>
    <row r="19">
      <c r="A19" s="4" t="inlineStr">
        <is>
          <t>Equity method investment, ownership percentage</t>
        </is>
      </c>
      <c r="B19" s="4" t="inlineStr">
        <is>
          <t>7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Assets (Details)</t>
        </is>
      </c>
      <c r="B1" s="2" t="inlineStr">
        <is>
          <t>6 Months Ended</t>
        </is>
      </c>
    </row>
    <row r="2">
      <c r="B2" s="2" t="inlineStr">
        <is>
          <t>Feb. 28, 2021</t>
        </is>
      </c>
    </row>
    <row r="3">
      <c r="A3" s="4" t="inlineStr">
        <is>
          <t>Leasehold Improvements [Member]</t>
        </is>
      </c>
    </row>
    <row r="4">
      <c r="A4" s="4" t="inlineStr">
        <is>
          <t>Property and equipment, estimated lives</t>
        </is>
      </c>
      <c r="B4" s="4" t="inlineStr">
        <is>
          <t>5 years</t>
        </is>
      </c>
    </row>
    <row r="5">
      <c r="A5" s="4" t="inlineStr">
        <is>
          <t>Clinical Equipment [Member]</t>
        </is>
      </c>
    </row>
    <row r="6">
      <c r="A6" s="4" t="inlineStr">
        <is>
          <t>Property and equipment, estimated lives</t>
        </is>
      </c>
      <c r="B6" s="4" t="inlineStr">
        <is>
          <t>5 years</t>
        </is>
      </c>
    </row>
    <row r="7">
      <c r="A7" s="4" t="inlineStr">
        <is>
          <t>Computer Equipment [Member]</t>
        </is>
      </c>
    </row>
    <row r="8">
      <c r="A8" s="4" t="inlineStr">
        <is>
          <t>Property and equipment, estimated lives</t>
        </is>
      </c>
      <c r="B8" s="4" t="inlineStr">
        <is>
          <t>3 years</t>
        </is>
      </c>
    </row>
    <row r="9">
      <c r="A9" s="4" t="inlineStr">
        <is>
          <t>Office Equipment [Member]</t>
        </is>
      </c>
    </row>
    <row r="10">
      <c r="A10" s="4" t="inlineStr">
        <is>
          <t>Property and equipment, estimated lives</t>
        </is>
      </c>
      <c r="B10" s="4" t="inlineStr">
        <is>
          <t>5 years</t>
        </is>
      </c>
    </row>
    <row r="11">
      <c r="A11" s="4" t="inlineStr">
        <is>
          <t>Furniture and Fixtures [Member]</t>
        </is>
      </c>
    </row>
    <row r="12">
      <c r="A12" s="4" t="inlineStr">
        <is>
          <t>Property and equipment, estimated lives</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Jul. 21, 2020</t>
        </is>
      </c>
      <c r="C1" s="2" t="inlineStr">
        <is>
          <t>Jul. 21, 2020</t>
        </is>
      </c>
      <c r="D1" s="2" t="inlineStr">
        <is>
          <t>Feb. 28, 2021</t>
        </is>
      </c>
      <c r="E1" s="2" t="inlineStr">
        <is>
          <t>Feb. 29, 2020</t>
        </is>
      </c>
      <c r="F1" s="2" t="inlineStr">
        <is>
          <t>Aug. 31, 2020</t>
        </is>
      </c>
    </row>
    <row r="2">
      <c r="A2" s="4" t="inlineStr">
        <is>
          <t>Due to related parties</t>
        </is>
      </c>
      <c r="D2" s="6" t="n">
        <v>456269</v>
      </c>
      <c r="F2" s="6" t="n">
        <v>528213</v>
      </c>
    </row>
    <row r="3">
      <c r="A3" s="4" t="inlineStr">
        <is>
          <t>Monthly lease payments</t>
        </is>
      </c>
      <c r="D3" s="5" t="n">
        <v>3228105</v>
      </c>
      <c r="F3" s="5" t="n">
        <v>3372841</v>
      </c>
    </row>
    <row r="4">
      <c r="A4" s="4" t="inlineStr">
        <is>
          <t>Related party debt, converted amount</t>
        </is>
      </c>
      <c r="C4" s="6" t="n">
        <v>226363</v>
      </c>
    </row>
    <row r="5">
      <c r="A5" s="4" t="inlineStr">
        <is>
          <t>Debt converted, shares issued</t>
        </is>
      </c>
      <c r="C5" s="5" t="n">
        <v>15091</v>
      </c>
    </row>
    <row r="6">
      <c r="A6" s="4" t="inlineStr">
        <is>
          <t>Debt conversion price</t>
        </is>
      </c>
      <c r="B6" s="6" t="n">
        <v>15</v>
      </c>
      <c r="C6" s="6" t="n">
        <v>15</v>
      </c>
    </row>
    <row r="7">
      <c r="A7" s="4" t="inlineStr">
        <is>
          <t>Debenture due to related party</t>
        </is>
      </c>
      <c r="B7" s="6" t="n">
        <v>267768</v>
      </c>
      <c r="C7" s="6" t="n">
        <v>267768</v>
      </c>
      <c r="D7" s="5" t="n">
        <v>82723</v>
      </c>
      <c r="E7" s="6" t="n">
        <v>140366</v>
      </c>
    </row>
    <row r="8">
      <c r="A8" s="4" t="inlineStr">
        <is>
          <t>Debentures, outstanding</t>
        </is>
      </c>
      <c r="D8" s="5" t="n">
        <v>974017</v>
      </c>
      <c r="F8" s="6" t="n">
        <v>952058</v>
      </c>
    </row>
    <row r="9">
      <c r="A9" s="4" t="inlineStr">
        <is>
          <t>Related Party [Member]</t>
        </is>
      </c>
    </row>
    <row r="10">
      <c r="A10" s="4" t="inlineStr">
        <is>
          <t>Monthly lease payments</t>
        </is>
      </c>
      <c r="D10" s="6" t="n">
        <v>1487</v>
      </c>
    </row>
    <row r="11">
      <c r="A11" s="4" t="inlineStr">
        <is>
          <t>Lease expiration date</t>
        </is>
      </c>
      <c r="D11" s="4" t="inlineStr">
        <is>
          <t>May 31,
		2020</t>
        </is>
      </c>
    </row>
    <row r="12">
      <c r="A12" s="4" t="inlineStr">
        <is>
          <t>Non-Interest Bearing [Member]</t>
        </is>
      </c>
    </row>
    <row r="13">
      <c r="A13" s="4" t="inlineStr">
        <is>
          <t>Due to related parties</t>
        </is>
      </c>
      <c r="D13" s="6" t="n">
        <v>385000</v>
      </c>
    </row>
    <row r="14">
      <c r="A14" s="4" t="inlineStr">
        <is>
          <t>6% Interest Rate [Member]</t>
        </is>
      </c>
    </row>
    <row r="15">
      <c r="A15" s="4" t="inlineStr">
        <is>
          <t>Due to related parties</t>
        </is>
      </c>
      <c r="D15" s="5" t="n">
        <v>22593</v>
      </c>
    </row>
    <row r="16">
      <c r="A16" s="4" t="inlineStr">
        <is>
          <t>13.75% Interest Rate [Member]</t>
        </is>
      </c>
    </row>
    <row r="17">
      <c r="A17" s="4" t="inlineStr">
        <is>
          <t>Due to related parties</t>
        </is>
      </c>
      <c r="D17" s="6" t="n">
        <v>486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s, Net (Details) - USD ($)</t>
        </is>
      </c>
      <c r="B1" s="2" t="inlineStr">
        <is>
          <t>Feb. 28, 2021</t>
        </is>
      </c>
      <c r="C1" s="2" t="inlineStr">
        <is>
          <t>Aug. 31, 2020</t>
        </is>
      </c>
    </row>
    <row r="2">
      <c r="A2" s="3" t="inlineStr">
        <is>
          <t>Receivables [Abstract]</t>
        </is>
      </c>
    </row>
    <row r="3">
      <c r="A3" s="4" t="inlineStr">
        <is>
          <t>Trade receivables</t>
        </is>
      </c>
      <c r="B3" s="6" t="n">
        <v>1756290</v>
      </c>
      <c r="C3" s="6" t="n">
        <v>1948520</v>
      </c>
    </row>
    <row r="4">
      <c r="A4" s="4" t="inlineStr">
        <is>
          <t>Amounts earned but not billed</t>
        </is>
      </c>
      <c r="B4" s="5" t="n">
        <v>179712</v>
      </c>
      <c r="C4" s="5" t="n">
        <v>301943</v>
      </c>
    </row>
    <row r="5">
      <c r="A5" s="4" t="inlineStr">
        <is>
          <t>Accounts receivable, gross</t>
        </is>
      </c>
      <c r="B5" s="5" t="n">
        <v>1936002</v>
      </c>
      <c r="C5" s="5" t="n">
        <v>2250463</v>
      </c>
    </row>
    <row r="6">
      <c r="A6" s="4" t="inlineStr">
        <is>
          <t>Allowance for doubtful accounts</t>
        </is>
      </c>
      <c r="B6" s="5" t="n">
        <v>-523261</v>
      </c>
      <c r="C6" s="5" t="n">
        <v>-518031</v>
      </c>
    </row>
    <row r="7">
      <c r="A7" s="4" t="inlineStr">
        <is>
          <t>Accounts receivable, net</t>
        </is>
      </c>
      <c r="B7" s="6" t="n">
        <v>1412741</v>
      </c>
      <c r="C7" s="6" t="n">
        <v>17324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Feb. 28, 2021</t>
        </is>
      </c>
      <c r="C1" s="2" t="inlineStr">
        <is>
          <t>Aug. 31, 2020</t>
        </is>
      </c>
    </row>
    <row r="2">
      <c r="A2" s="4" t="inlineStr">
        <is>
          <t>Total other receivables</t>
        </is>
      </c>
      <c r="B2" s="6" t="n">
        <v>598847</v>
      </c>
      <c r="C2" s="6" t="n">
        <v>590439</v>
      </c>
    </row>
    <row r="3">
      <c r="A3" s="4" t="inlineStr">
        <is>
          <t>Current portion</t>
        </is>
      </c>
      <c r="B3" s="5" t="n">
        <v>-78510</v>
      </c>
      <c r="C3" s="5" t="n">
        <v>-302664</v>
      </c>
    </row>
    <row r="4">
      <c r="A4" s="4" t="inlineStr">
        <is>
          <t>Long-term portion</t>
        </is>
      </c>
      <c r="B4" s="5" t="n">
        <v>520337</v>
      </c>
      <c r="C4" s="5" t="n">
        <v>287775</v>
      </c>
    </row>
    <row r="5">
      <c r="A5" s="4" t="inlineStr">
        <is>
          <t>Notes Receivable Dated April 1, 2015 and May 23, 2017 [Member]</t>
        </is>
      </c>
    </row>
    <row r="6">
      <c r="A6" s="4" t="inlineStr">
        <is>
          <t>Total other receivables</t>
        </is>
      </c>
      <c r="B6" s="5" t="n">
        <v>294413</v>
      </c>
      <c r="C6" s="5" t="n">
        <v>287775</v>
      </c>
    </row>
    <row r="7">
      <c r="A7" s="4" t="inlineStr">
        <is>
          <t>Advance to Corporation One [Member]</t>
        </is>
      </c>
    </row>
    <row r="8">
      <c r="A8" s="4" t="inlineStr">
        <is>
          <t>Total other receivables</t>
        </is>
      </c>
      <c r="B8" s="5" t="n">
        <v>78510</v>
      </c>
      <c r="C8" s="5" t="n">
        <v>76740</v>
      </c>
    </row>
    <row r="9">
      <c r="A9" s="4" t="inlineStr">
        <is>
          <t>Advance to Corporation Two [Member]</t>
        </is>
      </c>
    </row>
    <row r="10">
      <c r="A10" s="4" t="inlineStr">
        <is>
          <t>Total other receivables</t>
        </is>
      </c>
      <c r="B10" s="6" t="n">
        <v>225924</v>
      </c>
      <c r="C10" s="6" t="n">
        <v>2259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Other Receivables - Schedule of Other Receivables (Details) (Parenthetical)</t>
        </is>
      </c>
      <c r="B1" s="2" t="inlineStr">
        <is>
          <t>6 Months Ended</t>
        </is>
      </c>
      <c r="C1" s="2" t="inlineStr">
        <is>
          <t>12 Months Ended</t>
        </is>
      </c>
    </row>
    <row r="2">
      <c r="B2" s="2" t="inlineStr">
        <is>
          <t>Feb. 28, 2021</t>
        </is>
      </c>
      <c r="C2" s="2" t="inlineStr">
        <is>
          <t>Aug. 31, 2020</t>
        </is>
      </c>
    </row>
    <row r="3">
      <c r="A3" s="4" t="inlineStr">
        <is>
          <t>Notes Receivable Dated April 1, 2015 and May 23, 2017 [Member]</t>
        </is>
      </c>
    </row>
    <row r="4">
      <c r="A4" s="4" t="inlineStr">
        <is>
          <t>Percentage of interest accrued per annum</t>
        </is>
      </c>
      <c r="B4" s="4" t="inlineStr">
        <is>
          <t>8.00%</t>
        </is>
      </c>
      <c r="C4" s="4" t="inlineStr">
        <is>
          <t>8.00%</t>
        </is>
      </c>
    </row>
    <row r="5">
      <c r="A5" s="4" t="inlineStr">
        <is>
          <t>Notes receivable due date</t>
        </is>
      </c>
      <c r="B5" s="4" t="inlineStr">
        <is>
          <t>Mar. 1,
		2019</t>
        </is>
      </c>
      <c r="C5" s="4" t="inlineStr">
        <is>
          <t>Mar. 1,
		2019</t>
        </is>
      </c>
    </row>
    <row r="6">
      <c r="A6" s="4" t="inlineStr">
        <is>
          <t>Advance to Corporation One [Member]</t>
        </is>
      </c>
    </row>
    <row r="7">
      <c r="A7" s="4" t="inlineStr">
        <is>
          <t>Percentage of interest accrued per annum</t>
        </is>
      </c>
      <c r="B7" s="4" t="inlineStr">
        <is>
          <t>12.00%</t>
        </is>
      </c>
      <c r="C7" s="4" t="inlineStr">
        <is>
          <t>12.00%</t>
        </is>
      </c>
    </row>
    <row r="8">
      <c r="A8" s="4" t="inlineStr">
        <is>
          <t>Notes receivable due date</t>
        </is>
      </c>
      <c r="B8" s="4" t="inlineStr">
        <is>
          <t>Dec. 31,
		2021</t>
        </is>
      </c>
      <c r="C8" s="4" t="inlineStr">
        <is>
          <t>Dec. 31,
		2021</t>
        </is>
      </c>
    </row>
    <row r="9">
      <c r="A9" s="4" t="inlineStr">
        <is>
          <t>Advance to Corporation Two [Member]</t>
        </is>
      </c>
    </row>
    <row r="10">
      <c r="A10" s="4" t="inlineStr">
        <is>
          <t>Percentage of interest accrued per annum</t>
        </is>
      </c>
      <c r="B10" s="4" t="inlineStr">
        <is>
          <t>10.00%</t>
        </is>
      </c>
      <c r="C10" s="4" t="inlineStr">
        <is>
          <t>10.00%</t>
        </is>
      </c>
    </row>
    <row r="11">
      <c r="A11" s="4" t="inlineStr">
        <is>
          <t>Notes receivable due date</t>
        </is>
      </c>
      <c r="B11" s="4" t="inlineStr">
        <is>
          <t>Mar. 1,
		2022</t>
        </is>
      </c>
      <c r="C11" s="4" t="inlineStr">
        <is>
          <t>Mar. 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s</t>
        </is>
      </c>
      <c r="B4" s="6" t="n">
        <v>2075894</v>
      </c>
      <c r="C4" s="6" t="n">
        <v>2428864</v>
      </c>
      <c r="D4" s="6" t="n">
        <v>4231400</v>
      </c>
      <c r="E4" s="6" t="n">
        <v>4977474</v>
      </c>
    </row>
    <row r="5">
      <c r="A5" s="4" t="inlineStr">
        <is>
          <t>Cost of revenues</t>
        </is>
      </c>
      <c r="B5" s="5" t="n">
        <v>1324448</v>
      </c>
      <c r="C5" s="5" t="n">
        <v>1585860</v>
      </c>
      <c r="D5" s="5" t="n">
        <v>2668504</v>
      </c>
      <c r="E5" s="5" t="n">
        <v>3218801</v>
      </c>
    </row>
    <row r="6">
      <c r="A6" s="4" t="inlineStr">
        <is>
          <t>Gross profit</t>
        </is>
      </c>
      <c r="B6" s="5" t="n">
        <v>751446</v>
      </c>
      <c r="C6" s="5" t="n">
        <v>843004</v>
      </c>
      <c r="D6" s="5" t="n">
        <v>1562896</v>
      </c>
      <c r="E6" s="5" t="n">
        <v>1758673</v>
      </c>
    </row>
    <row r="7">
      <c r="A7" s="3" t="inlineStr">
        <is>
          <t>Operating expenses:</t>
        </is>
      </c>
    </row>
    <row r="8">
      <c r="A8" s="4" t="inlineStr">
        <is>
          <t>Selling expenses</t>
        </is>
      </c>
      <c r="B8" s="5" t="n">
        <v>602</v>
      </c>
      <c r="C8" s="5" t="n">
        <v>884</v>
      </c>
      <c r="D8" s="5" t="n">
        <v>1845</v>
      </c>
      <c r="E8" s="5" t="n">
        <v>2106</v>
      </c>
    </row>
    <row r="9">
      <c r="A9" s="4" t="inlineStr">
        <is>
          <t>General and administrative expenses</t>
        </is>
      </c>
      <c r="B9" s="5" t="n">
        <v>2076788</v>
      </c>
      <c r="C9" s="5" t="n">
        <v>992888</v>
      </c>
      <c r="D9" s="5" t="n">
        <v>3644719</v>
      </c>
      <c r="E9" s="5" t="n">
        <v>1984160</v>
      </c>
    </row>
    <row r="10">
      <c r="A10" s="4" t="inlineStr">
        <is>
          <t>Total operating expenses</t>
        </is>
      </c>
      <c r="B10" s="5" t="n">
        <v>2077390</v>
      </c>
      <c r="C10" s="5" t="n">
        <v>993772</v>
      </c>
      <c r="D10" s="5" t="n">
        <v>3646564</v>
      </c>
      <c r="E10" s="5" t="n">
        <v>1986266</v>
      </c>
    </row>
    <row r="11">
      <c r="A11" s="4" t="inlineStr">
        <is>
          <t>Loss from operations</t>
        </is>
      </c>
      <c r="B11" s="5" t="n">
        <v>-1325944</v>
      </c>
      <c r="C11" s="5" t="n">
        <v>-150768</v>
      </c>
      <c r="D11" s="5" t="n">
        <v>-2083668</v>
      </c>
      <c r="E11" s="5" t="n">
        <v>-227593</v>
      </c>
    </row>
    <row r="12">
      <c r="A12" s="3" t="inlineStr">
        <is>
          <t>Non operating income (expense)</t>
        </is>
      </c>
    </row>
    <row r="13">
      <c r="A13" s="4" t="inlineStr">
        <is>
          <t>Interest income</t>
        </is>
      </c>
      <c r="B13" s="5" t="n">
        <v>8301</v>
      </c>
      <c r="C13" s="5" t="n">
        <v>27177</v>
      </c>
      <c r="D13" s="5" t="n">
        <v>16863</v>
      </c>
      <c r="E13" s="5" t="n">
        <v>55372</v>
      </c>
    </row>
    <row r="14">
      <c r="A14" s="4" t="inlineStr">
        <is>
          <t>Interest expense</t>
        </is>
      </c>
      <c r="B14" s="5" t="n">
        <v>-22948</v>
      </c>
      <c r="C14" s="5" t="n">
        <v>-37717</v>
      </c>
      <c r="D14" s="5" t="n">
        <v>-46889</v>
      </c>
      <c r="E14" s="5" t="n">
        <v>-78046</v>
      </c>
    </row>
    <row r="15">
      <c r="A15" s="4" t="inlineStr">
        <is>
          <t>Write off of acquisition deposit</t>
        </is>
      </c>
      <c r="B15" s="4" t="inlineStr">
        <is>
          <t xml:space="preserve"> </t>
        </is>
      </c>
      <c r="C15" s="5" t="n">
        <v>-344521</v>
      </c>
      <c r="D15" s="4" t="inlineStr">
        <is>
          <t xml:space="preserve"> </t>
        </is>
      </c>
      <c r="E15" s="5" t="n">
        <v>-344521</v>
      </c>
    </row>
    <row r="16">
      <c r="A16" s="4" t="inlineStr">
        <is>
          <t>Total other income (expense)</t>
        </is>
      </c>
      <c r="B16" s="5" t="n">
        <v>-14647</v>
      </c>
      <c r="C16" s="5" t="n">
        <v>-355061</v>
      </c>
      <c r="D16" s="5" t="n">
        <v>-30026</v>
      </c>
      <c r="E16" s="5" t="n">
        <v>-367195</v>
      </c>
    </row>
    <row r="17">
      <c r="A17" s="4" t="inlineStr">
        <is>
          <t>Loss before income taxes</t>
        </is>
      </c>
      <c r="B17" s="5" t="n">
        <v>-1340591</v>
      </c>
      <c r="C17" s="5" t="n">
        <v>-505829</v>
      </c>
      <c r="D17" s="5" t="n">
        <v>-2113694</v>
      </c>
      <c r="E17" s="5" t="n">
        <v>-594788</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loss</t>
        </is>
      </c>
      <c r="B19" s="5" t="n">
        <v>-1340591</v>
      </c>
      <c r="C19" s="5" t="n">
        <v>-505829</v>
      </c>
      <c r="D19" s="5" t="n">
        <v>-2113694</v>
      </c>
      <c r="E19" s="5" t="n">
        <v>-594788</v>
      </c>
    </row>
    <row r="20">
      <c r="A20" s="4" t="inlineStr">
        <is>
          <t>Net loss attributed to noncontrolling interest</t>
        </is>
      </c>
      <c r="B20" s="5" t="n">
        <v>-721</v>
      </c>
      <c r="C20" s="5" t="n">
        <v>-1345</v>
      </c>
      <c r="D20" s="5" t="n">
        <v>-2354</v>
      </c>
      <c r="E20" s="5" t="n">
        <v>-2184</v>
      </c>
    </row>
    <row r="21">
      <c r="A21" s="4" t="inlineStr">
        <is>
          <t>Net loss attributed to Novo Integrated Sciences, Inc.</t>
        </is>
      </c>
      <c r="B21" s="5" t="n">
        <v>-1339870</v>
      </c>
      <c r="C21" s="5" t="n">
        <v>-504484</v>
      </c>
      <c r="D21" s="5" t="n">
        <v>-2111340</v>
      </c>
      <c r="E21" s="5" t="n">
        <v>-592604</v>
      </c>
    </row>
    <row r="22">
      <c r="A22" s="3" t="inlineStr">
        <is>
          <t>Comprehensive loss:</t>
        </is>
      </c>
    </row>
    <row r="23">
      <c r="A23" s="4" t="inlineStr">
        <is>
          <t>Net loss</t>
        </is>
      </c>
      <c r="B23" s="5" t="n">
        <v>-1340591</v>
      </c>
      <c r="C23" s="5" t="n">
        <v>-505829</v>
      </c>
      <c r="D23" s="5" t="n">
        <v>-2113694</v>
      </c>
      <c r="E23" s="5" t="n">
        <v>-594788</v>
      </c>
    </row>
    <row r="24">
      <c r="A24" s="4" t="inlineStr">
        <is>
          <t>Foreign currency translation gain (loss)</t>
        </is>
      </c>
      <c r="B24" s="5" t="n">
        <v>42232</v>
      </c>
      <c r="C24" s="5" t="n">
        <v>-16274</v>
      </c>
      <c r="D24" s="5" t="n">
        <v>52828</v>
      </c>
      <c r="E24" s="5" t="n">
        <v>-11074</v>
      </c>
    </row>
    <row r="25">
      <c r="A25" s="4" t="inlineStr">
        <is>
          <t>Comprehensive loss:</t>
        </is>
      </c>
      <c r="B25" s="6" t="n">
        <v>-1298359</v>
      </c>
      <c r="C25" s="6" t="n">
        <v>-522103</v>
      </c>
      <c r="D25" s="6" t="n">
        <v>-2060866</v>
      </c>
      <c r="E25" s="6" t="n">
        <v>-605862</v>
      </c>
    </row>
    <row r="26">
      <c r="A26" s="4" t="inlineStr">
        <is>
          <t>Weighted average common shares outstanding - basic and diluted</t>
        </is>
      </c>
      <c r="B26" s="5" t="n">
        <v>23754808</v>
      </c>
      <c r="C26" s="5" t="n">
        <v>23055137</v>
      </c>
      <c r="D26" s="5" t="n">
        <v>23630900</v>
      </c>
      <c r="E26" s="5" t="n">
        <v>22721227</v>
      </c>
    </row>
    <row r="27">
      <c r="A27" s="4" t="inlineStr">
        <is>
          <t>Net loss per common share - basic and diluted</t>
        </is>
      </c>
      <c r="B27" s="8" t="n">
        <v>-0.06</v>
      </c>
      <c r="C27" s="8" t="n">
        <v>-0.02</v>
      </c>
      <c r="D27" s="8" t="n">
        <v>-0.09</v>
      </c>
      <c r="E27"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Feb. 28, 2021</t>
        </is>
      </c>
      <c r="C2" s="2" t="inlineStr">
        <is>
          <t>Feb. 29, 2020</t>
        </is>
      </c>
    </row>
    <row r="3">
      <c r="A3" s="3" t="inlineStr">
        <is>
          <t>Property, Plant and Equipment [Abstract]</t>
        </is>
      </c>
    </row>
    <row r="4">
      <c r="A4" s="4" t="inlineStr">
        <is>
          <t>Depreciation expense</t>
        </is>
      </c>
      <c r="B4" s="6" t="n">
        <v>43938</v>
      </c>
      <c r="C4" s="6" t="n">
        <v>409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Feb. 28, 2021</t>
        </is>
      </c>
      <c r="C1" s="2" t="inlineStr">
        <is>
          <t>Aug. 31, 2020</t>
        </is>
      </c>
    </row>
    <row r="2">
      <c r="A2" s="4" t="inlineStr">
        <is>
          <t>Property and equipment, gross</t>
        </is>
      </c>
      <c r="B2" s="6" t="n">
        <v>880569</v>
      </c>
      <c r="C2" s="6" t="n">
        <v>860104</v>
      </c>
    </row>
    <row r="3">
      <c r="A3" s="4" t="inlineStr">
        <is>
          <t>Accumulated depreciation</t>
        </is>
      </c>
      <c r="B3" s="5" t="n">
        <v>-562808</v>
      </c>
      <c r="C3" s="5" t="n">
        <v>-506444</v>
      </c>
    </row>
    <row r="4">
      <c r="A4" s="4" t="inlineStr">
        <is>
          <t>Total</t>
        </is>
      </c>
      <c r="B4" s="5" t="n">
        <v>317761</v>
      </c>
      <c r="C4" s="5" t="n">
        <v>353660</v>
      </c>
    </row>
    <row r="5">
      <c r="A5" s="4" t="inlineStr">
        <is>
          <t>Leasehold Improvements [Member]</t>
        </is>
      </c>
    </row>
    <row r="6">
      <c r="A6" s="4" t="inlineStr">
        <is>
          <t>Property and equipment, gross</t>
        </is>
      </c>
      <c r="B6" s="5" t="n">
        <v>476600</v>
      </c>
      <c r="C6" s="5" t="n">
        <v>465857</v>
      </c>
    </row>
    <row r="7">
      <c r="A7" s="4" t="inlineStr">
        <is>
          <t>Clinical Equipment [Member]</t>
        </is>
      </c>
    </row>
    <row r="8">
      <c r="A8" s="4" t="inlineStr">
        <is>
          <t>Property and equipment, gross</t>
        </is>
      </c>
      <c r="B8" s="5" t="n">
        <v>308916</v>
      </c>
      <c r="C8" s="5" t="n">
        <v>301337</v>
      </c>
    </row>
    <row r="9">
      <c r="A9" s="4" t="inlineStr">
        <is>
          <t>Computer Equipment [Member]</t>
        </is>
      </c>
    </row>
    <row r="10">
      <c r="A10" s="4" t="inlineStr">
        <is>
          <t>Property and equipment, gross</t>
        </is>
      </c>
      <c r="B10" s="5" t="n">
        <v>24473</v>
      </c>
      <c r="C10" s="5" t="n">
        <v>23921</v>
      </c>
    </row>
    <row r="11">
      <c r="A11" s="4" t="inlineStr">
        <is>
          <t>Office Equipment [Member]</t>
        </is>
      </c>
    </row>
    <row r="12">
      <c r="A12" s="4" t="inlineStr">
        <is>
          <t>Property and equipment, gross</t>
        </is>
      </c>
      <c r="B12" s="5" t="n">
        <v>29903</v>
      </c>
      <c r="C12" s="5" t="n">
        <v>29229</v>
      </c>
    </row>
    <row r="13">
      <c r="A13" s="4" t="inlineStr">
        <is>
          <t>Furniture and Fixtures [Member]</t>
        </is>
      </c>
    </row>
    <row r="14">
      <c r="A14" s="4" t="inlineStr">
        <is>
          <t>Property and equipment, gross</t>
        </is>
      </c>
      <c r="B14" s="6" t="n">
        <v>40677</v>
      </c>
      <c r="C14" s="6" t="n">
        <v>397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1" customWidth="1" min="9" max="9"/>
    <col width="27" customWidth="1" min="10" max="10"/>
    <col width="27" customWidth="1" min="11" max="11"/>
  </cols>
  <sheetData>
    <row r="1">
      <c r="A1" s="1" t="inlineStr">
        <is>
          <t>Intangible Assets (Details Narrative)</t>
        </is>
      </c>
      <c r="B1" s="2" t="inlineStr">
        <is>
          <t>Dec. 11, 2020USD ($)shares</t>
        </is>
      </c>
      <c r="C1" s="2" t="inlineStr">
        <is>
          <t>Mar. 06, 2020USD ($)shares</t>
        </is>
      </c>
      <c r="D1" s="2" t="inlineStr">
        <is>
          <t>Mar. 06, 2020CAD ($)shares</t>
        </is>
      </c>
      <c r="E1" s="2" t="inlineStr">
        <is>
          <t>Dec. 17, 2019USD ($)shares</t>
        </is>
      </c>
      <c r="F1" s="2" t="inlineStr">
        <is>
          <t>Feb. 26, 2019USD ($)shares</t>
        </is>
      </c>
      <c r="G1" s="2" t="inlineStr">
        <is>
          <t>Feb. 26, 2019CAD ($)shares</t>
        </is>
      </c>
      <c r="H1" s="2" t="inlineStr">
        <is>
          <t>Jan. 08, 2019USD ($)shares</t>
        </is>
      </c>
      <c r="I1" s="2" t="inlineStr">
        <is>
          <t>Feb. 28, 2021USD ($)</t>
        </is>
      </c>
      <c r="J1" s="2" t="inlineStr">
        <is>
          <t>Feb. 28, 2021USD ($)shares</t>
        </is>
      </c>
      <c r="K1" s="2" t="inlineStr">
        <is>
          <t>Feb. 29, 2020USD ($)shares</t>
        </is>
      </c>
    </row>
    <row r="2">
      <c r="A2" s="4" t="inlineStr">
        <is>
          <t>Shares issued during period for intellectual property</t>
        </is>
      </c>
      <c r="I2" s="6" t="n">
        <v>876000</v>
      </c>
    </row>
    <row r="3">
      <c r="A3" s="4" t="inlineStr">
        <is>
          <t>Joint Venture Agreement [Member]</t>
        </is>
      </c>
    </row>
    <row r="4">
      <c r="A4" s="4" t="inlineStr">
        <is>
          <t>Number of restricted shares of common stock | shares</t>
        </is>
      </c>
      <c r="H4" s="5" t="n">
        <v>12000000</v>
      </c>
    </row>
    <row r="5">
      <c r="A5" s="4" t="inlineStr">
        <is>
          <t>Number of restricted shares of common stock, value</t>
        </is>
      </c>
      <c r="H5" s="6" t="n">
        <v>21600000</v>
      </c>
    </row>
    <row r="6">
      <c r="A6" s="4" t="inlineStr">
        <is>
          <t>Intellectual Property Asset Purchase Agreement [Member]</t>
        </is>
      </c>
    </row>
    <row r="7">
      <c r="A7" s="4" t="inlineStr">
        <is>
          <t>Shares issued during period for intellectual property, shares | shares</t>
        </is>
      </c>
      <c r="E7" s="5" t="n">
        <v>8000000</v>
      </c>
      <c r="K7" s="5" t="n">
        <v>800000</v>
      </c>
    </row>
    <row r="8">
      <c r="A8" s="4" t="inlineStr">
        <is>
          <t>Shares issued during period for intellectual property</t>
        </is>
      </c>
      <c r="E8" s="6" t="n">
        <v>5248000</v>
      </c>
      <c r="K8" s="6" t="n">
        <v>5248000</v>
      </c>
    </row>
    <row r="9">
      <c r="A9" s="4" t="inlineStr">
        <is>
          <t>Software License Agreement [Member] | Cloud DX, Inc. [Member]</t>
        </is>
      </c>
    </row>
    <row r="10">
      <c r="A10" s="4" t="inlineStr">
        <is>
          <t>Number of restricted shares of common stock | shares</t>
        </is>
      </c>
      <c r="F10" s="5" t="n">
        <v>458349</v>
      </c>
      <c r="G10" s="5" t="n">
        <v>458349</v>
      </c>
    </row>
    <row r="11">
      <c r="A11" s="4" t="inlineStr">
        <is>
          <t>Number of restricted shares of common stock, value</t>
        </is>
      </c>
      <c r="F11" s="6" t="n">
        <v>758567</v>
      </c>
    </row>
    <row r="12">
      <c r="A12" s="4" t="inlineStr">
        <is>
          <t>Payments to acquire software license</t>
        </is>
      </c>
      <c r="F12" s="6" t="n">
        <v>189642</v>
      </c>
    </row>
    <row r="13">
      <c r="A13" s="4" t="inlineStr">
        <is>
          <t>Software License Agreement [Member] | Cloud DX, Inc. [Member] | CAD [Member]</t>
        </is>
      </c>
    </row>
    <row r="14">
      <c r="A14" s="4" t="inlineStr">
        <is>
          <t>Number of restricted shares of common stock, value</t>
        </is>
      </c>
      <c r="G14" s="6" t="n">
        <v>1000000</v>
      </c>
    </row>
    <row r="15">
      <c r="A15" s="4" t="inlineStr">
        <is>
          <t>Payments to acquire software license</t>
        </is>
      </c>
      <c r="G15" s="6" t="n">
        <v>250000</v>
      </c>
    </row>
    <row r="16">
      <c r="A16" s="4" t="inlineStr">
        <is>
          <t>Perpetual Software License Agreement [Member] | Cloud DX, Inc. [Member]</t>
        </is>
      </c>
    </row>
    <row r="17">
      <c r="A17" s="4" t="inlineStr">
        <is>
          <t>Number of restricted shares of common stock | shares</t>
        </is>
      </c>
      <c r="C17" s="5" t="n">
        <v>465578</v>
      </c>
      <c r="D17" s="5" t="n">
        <v>465578</v>
      </c>
    </row>
    <row r="18">
      <c r="A18" s="4" t="inlineStr">
        <is>
          <t>Payments to acquire software license</t>
        </is>
      </c>
      <c r="C18" s="6" t="n">
        <v>186231</v>
      </c>
    </row>
    <row r="19">
      <c r="A19" s="4" t="inlineStr">
        <is>
          <t>Perpetual Software License Agreement [Member] | Cloud DX, Inc. [Member] | CAD [Member]</t>
        </is>
      </c>
    </row>
    <row r="20">
      <c r="A20" s="4" t="inlineStr">
        <is>
          <t>Payments to acquire software license</t>
        </is>
      </c>
      <c r="D20" s="6" t="n">
        <v>250000</v>
      </c>
    </row>
    <row r="21">
      <c r="A21" s="4" t="inlineStr">
        <is>
          <t>Cloud DX Amendment [Member] | Novo Healthnet Limited, Inc [Member]</t>
        </is>
      </c>
    </row>
    <row r="22">
      <c r="A22" s="4" t="inlineStr">
        <is>
          <t>Number of restricted shares of common stock | shares</t>
        </is>
      </c>
      <c r="C22" s="5" t="n">
        <v>500000</v>
      </c>
      <c r="D22" s="5" t="n">
        <v>500000</v>
      </c>
    </row>
    <row r="23">
      <c r="A23" s="4" t="inlineStr">
        <is>
          <t>Payments to acquire software license</t>
        </is>
      </c>
      <c r="C23" s="6" t="n">
        <v>200000</v>
      </c>
    </row>
    <row r="24">
      <c r="A24" s="4" t="inlineStr">
        <is>
          <t>Asset Purchase Agreement [Member]</t>
        </is>
      </c>
    </row>
    <row r="25">
      <c r="A25" s="4" t="inlineStr">
        <is>
          <t>Shares issued during period for intellectual property, shares | shares</t>
        </is>
      </c>
      <c r="B25" s="5" t="n">
        <v>240000</v>
      </c>
      <c r="J25" s="5" t="n">
        <v>240000</v>
      </c>
    </row>
    <row r="26">
      <c r="A26" s="4" t="inlineStr">
        <is>
          <t>Shares issued during period for intellectual property</t>
        </is>
      </c>
      <c r="B26" s="6" t="n">
        <v>876000</v>
      </c>
      <c r="J26" s="6" t="n">
        <v>87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Feb. 28, 2021</t>
        </is>
      </c>
      <c r="C1" s="2" t="inlineStr">
        <is>
          <t>Aug. 31, 2020</t>
        </is>
      </c>
    </row>
    <row r="2">
      <c r="A2" s="4" t="inlineStr">
        <is>
          <t>Intangible assets, gross</t>
        </is>
      </c>
      <c r="B2" s="6" t="n">
        <v>28868798</v>
      </c>
      <c r="C2" s="6" t="n">
        <v>27992798</v>
      </c>
    </row>
    <row r="3">
      <c r="A3" s="4" t="inlineStr">
        <is>
          <t>Accumulated amortization</t>
        </is>
      </c>
      <c r="B3" s="5" t="n">
        <v>-2062835</v>
      </c>
      <c r="C3" s="5" t="n">
        <v>-1369350</v>
      </c>
    </row>
    <row r="4">
      <c r="A4" s="4" t="inlineStr">
        <is>
          <t>Total</t>
        </is>
      </c>
      <c r="B4" s="5" t="n">
        <v>26805963</v>
      </c>
      <c r="C4" s="5" t="n">
        <v>26623448</v>
      </c>
    </row>
    <row r="5">
      <c r="A5" s="4" t="inlineStr">
        <is>
          <t>Land Use Rights [Member]</t>
        </is>
      </c>
    </row>
    <row r="6">
      <c r="A6" s="4" t="inlineStr">
        <is>
          <t>Intangible assets, gross</t>
        </is>
      </c>
      <c r="B6" s="5" t="n">
        <v>21600000</v>
      </c>
      <c r="C6" s="5" t="n">
        <v>21600000</v>
      </c>
    </row>
    <row r="7">
      <c r="A7" s="4" t="inlineStr">
        <is>
          <t>Software License [Member]</t>
        </is>
      </c>
    </row>
    <row r="8">
      <c r="A8" s="4" t="inlineStr">
        <is>
          <t>Intangible assets, gross</t>
        </is>
      </c>
      <c r="B8" s="5" t="n">
        <v>1144798</v>
      </c>
      <c r="C8" s="5" t="n">
        <v>1144798</v>
      </c>
    </row>
    <row r="9">
      <c r="A9" s="4" t="inlineStr">
        <is>
          <t>Intellectual Property [Member]</t>
        </is>
      </c>
    </row>
    <row r="10">
      <c r="A10" s="4" t="inlineStr">
        <is>
          <t>Intangible assets, gross</t>
        </is>
      </c>
      <c r="B10" s="6" t="n">
        <v>6124000</v>
      </c>
      <c r="C10" s="6" t="n">
        <v>524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of Intangible Assets (Details) - USD ($)</t>
        </is>
      </c>
      <c r="B1" s="2" t="inlineStr">
        <is>
          <t>Feb. 28, 2021</t>
        </is>
      </c>
      <c r="C1" s="2" t="inlineStr">
        <is>
          <t>Aug. 31, 2020</t>
        </is>
      </c>
    </row>
    <row r="2">
      <c r="A2" s="3" t="inlineStr">
        <is>
          <t>Intangible Assets - Schedule Of Expected Amortization Expense Of Intangible Assets</t>
        </is>
      </c>
    </row>
    <row r="3">
      <c r="A3" s="4" t="inlineStr">
        <is>
          <t>2022</t>
        </is>
      </c>
      <c r="B3" s="6" t="n">
        <v>1470400</v>
      </c>
    </row>
    <row r="4">
      <c r="A4" s="4" t="inlineStr">
        <is>
          <t>2023</t>
        </is>
      </c>
      <c r="B4" s="5" t="n">
        <v>1470400</v>
      </c>
    </row>
    <row r="5">
      <c r="A5" s="4" t="inlineStr">
        <is>
          <t>2024</t>
        </is>
      </c>
      <c r="B5" s="5" t="n">
        <v>1470400</v>
      </c>
    </row>
    <row r="6">
      <c r="A6" s="4" t="inlineStr">
        <is>
          <t>2025</t>
        </is>
      </c>
      <c r="B6" s="5" t="n">
        <v>1470400</v>
      </c>
    </row>
    <row r="7">
      <c r="A7" s="4" t="inlineStr">
        <is>
          <t>2026</t>
        </is>
      </c>
      <c r="B7" s="5" t="n">
        <v>1470400</v>
      </c>
    </row>
    <row r="8">
      <c r="A8" s="4" t="inlineStr">
        <is>
          <t>Thereafter</t>
        </is>
      </c>
      <c r="B8" s="5" t="n">
        <v>19453963</v>
      </c>
    </row>
    <row r="9">
      <c r="A9" s="4" t="inlineStr">
        <is>
          <t>Total</t>
        </is>
      </c>
      <c r="B9" s="6" t="n">
        <v>26805963</v>
      </c>
      <c r="C9" s="6" t="n">
        <v>26623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Schedule of Software Deliverables and Payments (Details) - Feb. 26, 2019 - Software License Agreement [Member] - Cloud DX, Inc. [Member]</t>
        </is>
      </c>
      <c r="B1" s="2" t="inlineStr">
        <is>
          <t>USD ($)</t>
        </is>
      </c>
      <c r="C1" s="2" t="inlineStr">
        <is>
          <t>CAD ($)</t>
        </is>
      </c>
    </row>
    <row r="2">
      <c r="A2" s="4" t="inlineStr">
        <is>
          <t>Payments to acquire software license</t>
        </is>
      </c>
      <c r="B2" s="6" t="n">
        <v>189642</v>
      </c>
    </row>
    <row r="3">
      <c r="A3" s="4" t="inlineStr">
        <is>
          <t>CAD [Member]</t>
        </is>
      </c>
    </row>
    <row r="4">
      <c r="A4" s="4" t="inlineStr">
        <is>
          <t>Payments to acquire software license</t>
        </is>
      </c>
      <c r="C4" s="6" t="n">
        <v>250000</v>
      </c>
    </row>
    <row r="5">
      <c r="A5" s="4" t="inlineStr">
        <is>
          <t>Heart Friendly Program Launches in Clinic [Member]</t>
        </is>
      </c>
    </row>
    <row r="6">
      <c r="A6" s="4" t="inlineStr">
        <is>
          <t>Payments to acquire software license</t>
        </is>
      </c>
      <c r="B6" s="5" t="n">
        <v>37929</v>
      </c>
    </row>
    <row r="7">
      <c r="A7" s="4" t="inlineStr">
        <is>
          <t>Heart Friendly Program Launches in Clinic [Member] | CAD [Member]</t>
        </is>
      </c>
    </row>
    <row r="8">
      <c r="A8" s="4" t="inlineStr">
        <is>
          <t>Payments to acquire software license</t>
        </is>
      </c>
      <c r="C8" s="5" t="n">
        <v>50000</v>
      </c>
    </row>
    <row r="9">
      <c r="A9" s="4" t="inlineStr">
        <is>
          <t>Novo-Branded Android App [Member]</t>
        </is>
      </c>
    </row>
    <row r="10">
      <c r="A10" s="4" t="inlineStr">
        <is>
          <t>Payments to acquire software license</t>
        </is>
      </c>
      <c r="B10" s="5" t="n">
        <v>26550</v>
      </c>
    </row>
    <row r="11">
      <c r="A11" s="4" t="inlineStr">
        <is>
          <t>Novo-Branded Android App [Member] | CAD [Member]</t>
        </is>
      </c>
    </row>
    <row r="12">
      <c r="A12" s="4" t="inlineStr">
        <is>
          <t>Payments to acquire software license</t>
        </is>
      </c>
      <c r="C12" s="5" t="n">
        <v>35000</v>
      </c>
    </row>
    <row r="13">
      <c r="A13" s="4" t="inlineStr">
        <is>
          <t>Novo-Branded Clinical Portal Website [Member]</t>
        </is>
      </c>
    </row>
    <row r="14">
      <c r="A14" s="4" t="inlineStr">
        <is>
          <t>Payments to acquire software license</t>
        </is>
      </c>
      <c r="B14" s="5" t="n">
        <v>26550</v>
      </c>
    </row>
    <row r="15">
      <c r="A15" s="4" t="inlineStr">
        <is>
          <t>Novo-Branded Clinical Portal Website [Member] | CAD [Member]</t>
        </is>
      </c>
    </row>
    <row r="16">
      <c r="A16" s="4" t="inlineStr">
        <is>
          <t>Payments to acquire software license</t>
        </is>
      </c>
      <c r="C16" s="5" t="n">
        <v>35000</v>
      </c>
    </row>
    <row r="17">
      <c r="A17" s="4" t="inlineStr">
        <is>
          <t>Pulsewave PAD-1A Devices [Member]</t>
        </is>
      </c>
    </row>
    <row r="18">
      <c r="A18" s="4" t="inlineStr">
        <is>
          <t>Payments to acquire software license</t>
        </is>
      </c>
      <c r="B18" s="5" t="n">
        <v>15171</v>
      </c>
    </row>
    <row r="19">
      <c r="A19" s="4" t="inlineStr">
        <is>
          <t>Pulsewave PAD-1A Devices [Member] | CAD [Member]</t>
        </is>
      </c>
    </row>
    <row r="20">
      <c r="A20" s="4" t="inlineStr">
        <is>
          <t>Payments to acquire software license</t>
        </is>
      </c>
      <c r="C20" s="5" t="n">
        <v>20000</v>
      </c>
    </row>
    <row r="21">
      <c r="A21" s="4" t="inlineStr">
        <is>
          <t>Marketing Services / Materials Delivered [Member]</t>
        </is>
      </c>
    </row>
    <row r="22">
      <c r="A22" s="4" t="inlineStr">
        <is>
          <t>Payments to acquire software license</t>
        </is>
      </c>
      <c r="B22" s="5" t="n">
        <v>18964</v>
      </c>
    </row>
    <row r="23">
      <c r="A23" s="4" t="inlineStr">
        <is>
          <t>Marketing Services / Materials Delivered [Member] | CAD [Member]</t>
        </is>
      </c>
    </row>
    <row r="24">
      <c r="A24" s="4" t="inlineStr">
        <is>
          <t>Payments to acquire software license</t>
        </is>
      </c>
      <c r="C24" s="5" t="n">
        <v>25000</v>
      </c>
    </row>
    <row r="25">
      <c r="A25" s="4" t="inlineStr">
        <is>
          <t>Novo Support FTE [Member]</t>
        </is>
      </c>
    </row>
    <row r="26">
      <c r="A26" s="4" t="inlineStr">
        <is>
          <t>Payments to acquire software license</t>
        </is>
      </c>
      <c r="B26" s="6" t="n">
        <v>64478</v>
      </c>
    </row>
    <row r="27">
      <c r="A27" s="4" t="inlineStr">
        <is>
          <t>Novo Support FTE [Member] | CAD [Member]</t>
        </is>
      </c>
    </row>
    <row r="28">
      <c r="A28" s="4" t="inlineStr">
        <is>
          <t>Payments to acquire software license</t>
        </is>
      </c>
      <c r="C28" s="6" t="n">
        <v>8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Feb. 28, 2021</t>
        </is>
      </c>
      <c r="C1" s="2" t="inlineStr">
        <is>
          <t>Aug. 31, 2020</t>
        </is>
      </c>
    </row>
    <row r="2">
      <c r="A2" s="3" t="inlineStr">
        <is>
          <t>Payables and Accruals [Abstract]</t>
        </is>
      </c>
    </row>
    <row r="3">
      <c r="A3" s="4" t="inlineStr">
        <is>
          <t>Accrued liabilities</t>
        </is>
      </c>
      <c r="B3" s="6" t="n">
        <v>39607</v>
      </c>
      <c r="C3" s="6" t="n">
        <v>37457</v>
      </c>
    </row>
    <row r="4">
      <c r="A4" s="4" t="inlineStr">
        <is>
          <t>Accrued payroll</t>
        </is>
      </c>
      <c r="B4" s="5" t="n">
        <v>276328</v>
      </c>
      <c r="C4" s="5" t="n">
        <v>117823</v>
      </c>
    </row>
    <row r="5">
      <c r="A5" s="4" t="inlineStr">
        <is>
          <t>Other</t>
        </is>
      </c>
      <c r="B5" s="5" t="n">
        <v>39713</v>
      </c>
      <c r="C5" s="5" t="n">
        <v>39428</v>
      </c>
    </row>
    <row r="6">
      <c r="A6" s="4" t="inlineStr">
        <is>
          <t>Accrued expenses</t>
        </is>
      </c>
      <c r="B6" s="6" t="n">
        <v>355648</v>
      </c>
      <c r="C6" s="6" t="n">
        <v>1947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vernment Loans and Note Payable (Details Narrative)</t>
        </is>
      </c>
      <c r="B1" s="2" t="inlineStr">
        <is>
          <t>6 Months Ended</t>
        </is>
      </c>
    </row>
    <row r="2">
      <c r="B2" s="2" t="inlineStr">
        <is>
          <t>Feb. 28, 2021USD ($)</t>
        </is>
      </c>
    </row>
    <row r="3">
      <c r="A3" s="4" t="inlineStr">
        <is>
          <t>Canada Emergency Wage Subsidy [Member] | Cost of Revenues and General and Administrative Expense [Member]</t>
        </is>
      </c>
    </row>
    <row r="4">
      <c r="A4" s="4" t="inlineStr">
        <is>
          <t>Government subsidies</t>
        </is>
      </c>
      <c r="B4" s="6" t="n">
        <v>101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vernment Loans and Note Payable - Schedule of Governmental Loans and Note Payable (Details) - USD ($)</t>
        </is>
      </c>
      <c r="C1" s="2" t="inlineStr">
        <is>
          <t>Feb. 28, 2021</t>
        </is>
      </c>
      <c r="D1" s="2" t="inlineStr">
        <is>
          <t>Aug. 31, 2020</t>
        </is>
      </c>
    </row>
    <row r="2">
      <c r="A2" s="4" t="inlineStr">
        <is>
          <t>Notes payable</t>
        </is>
      </c>
      <c r="C2" s="6" t="n">
        <v>84708</v>
      </c>
      <c r="D2" s="6" t="n">
        <v>83292</v>
      </c>
    </row>
    <row r="3">
      <c r="A3" s="4" t="inlineStr">
        <is>
          <t>Notes Payable [Member]</t>
        </is>
      </c>
    </row>
    <row r="4">
      <c r="A4" s="4" t="inlineStr">
        <is>
          <t>Notes payable</t>
        </is>
      </c>
      <c r="C4" s="5" t="n">
        <v>21900</v>
      </c>
      <c r="D4" s="5" t="n">
        <v>21900</v>
      </c>
    </row>
    <row r="5">
      <c r="A5" s="4" t="inlineStr">
        <is>
          <t>Notes Payable One [Member]</t>
        </is>
      </c>
    </row>
    <row r="6">
      <c r="A6" s="4" t="inlineStr">
        <is>
          <t>Notes payable</t>
        </is>
      </c>
      <c r="B6" s="4" t="inlineStr">
        <is>
          <t>[1]</t>
        </is>
      </c>
      <c r="C6" s="6" t="n">
        <v>62808</v>
      </c>
      <c r="D6" s="6" t="n">
        <v>61392</v>
      </c>
    </row>
    <row r="7"/>
    <row r="8">
      <c r="A8" s="4" t="inlineStr">
        <is>
          <t>[1]</t>
        </is>
      </c>
      <c r="B8" s="4" t="inlineStr">
        <is>
          <t>TheGovernment of Canada launched the Canada Emergency Business Account loan to ensure that small businesses have access to the capitalthat they need during the current challenges faced due to the COVID-19 virus. The Company obtained CAD$80,000 loan (US$62,808 atFebruary 28, 2021), which is unsecured, non-interest bearing and due on or before December 31, 2022. If the loan amount is paid onor before December 31, 2022, 25% of the loan will be forgiven ("Early Payment Credit"). In the event that the Companydoes not repay 75% of such term debt on or before December 31, 2022, the Early Payment Credit will not apply.</t>
        </is>
      </c>
    </row>
  </sheetData>
  <mergeCells count="3">
    <mergeCell ref="A1:B1"/>
    <mergeCell ref="A7:C7"/>
    <mergeCell ref="B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Government Loans and Note Payable - Schedule of Governmental Loans and Note Payable (Details) (Parenthetical)</t>
        </is>
      </c>
      <c r="B1" s="2" t="inlineStr">
        <is>
          <t>12 Months Ended</t>
        </is>
      </c>
    </row>
    <row r="2">
      <c r="B2" s="2" t="inlineStr">
        <is>
          <t>Aug. 31, 2020USD ($)</t>
        </is>
      </c>
      <c r="C2" s="2" t="inlineStr">
        <is>
          <t>Feb. 28, 2021USD ($)</t>
        </is>
      </c>
      <c r="D2" s="2" t="inlineStr">
        <is>
          <t>Feb. 28, 2021CAD ($)</t>
        </is>
      </c>
    </row>
    <row r="3">
      <c r="A3" s="4" t="inlineStr">
        <is>
          <t>Loan amount</t>
        </is>
      </c>
      <c r="B3" s="6" t="n">
        <v>83292</v>
      </c>
      <c r="C3" s="6" t="n">
        <v>84708</v>
      </c>
    </row>
    <row r="4">
      <c r="A4" s="4" t="inlineStr">
        <is>
          <t>Canada Emergency Business Account Loan [Member]</t>
        </is>
      </c>
    </row>
    <row r="5">
      <c r="A5" s="4" t="inlineStr">
        <is>
          <t>Loan amount</t>
        </is>
      </c>
      <c r="C5" s="6" t="n">
        <v>62808</v>
      </c>
    </row>
    <row r="6">
      <c r="A6" s="4" t="inlineStr">
        <is>
          <t>Notes payable, due date</t>
        </is>
      </c>
      <c r="B6" s="4" t="inlineStr">
        <is>
          <t>Dec. 31,
		2022</t>
        </is>
      </c>
    </row>
    <row r="7">
      <c r="A7" s="4" t="inlineStr">
        <is>
          <t>Percentage of interest accrued per annum</t>
        </is>
      </c>
      <c r="B7" s="4" t="inlineStr">
        <is>
          <t>25.00%</t>
        </is>
      </c>
    </row>
    <row r="8">
      <c r="A8" s="4" t="inlineStr">
        <is>
          <t>Debt description</t>
        </is>
      </c>
      <c r="B8" s="4" t="inlineStr">
        <is>
          <t>If the loan amount is paid on or before December 31, 2022, 25% of the loan will be forgiven ("Early Payment Credit"). In the event that the Company does not repay 75% of such term debt on or before December 31, 2022, the Early Payment Credit will not apply.</t>
        </is>
      </c>
    </row>
    <row r="9">
      <c r="A9" s="4" t="inlineStr">
        <is>
          <t>Canada Emergency Business Account Loan [Member] | CAD [Member]</t>
        </is>
      </c>
    </row>
    <row r="10">
      <c r="A10" s="4" t="inlineStr">
        <is>
          <t>Loan amount</t>
        </is>
      </c>
      <c r="D10" s="6" t="n">
        <v>8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6" customWidth="1" min="5" max="5"/>
    <col width="29" customWidth="1" min="6" max="6"/>
    <col width="41"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Common Stock To Be Issued [Member]</t>
        </is>
      </c>
      <c r="E1" s="2" t="inlineStr">
        <is>
          <t>Other Comprehensive Income [Member]</t>
        </is>
      </c>
      <c r="F1" s="2" t="inlineStr">
        <is>
          <t>Accumulated Deficit [Member]</t>
        </is>
      </c>
      <c r="G1" s="2" t="inlineStr">
        <is>
          <t>Total Novo Stockholders' Equity [Member]</t>
        </is>
      </c>
      <c r="H1" s="2" t="inlineStr">
        <is>
          <t>Noncontrolling Interest [Member]</t>
        </is>
      </c>
      <c r="I1" s="2" t="inlineStr">
        <is>
          <t>Total</t>
        </is>
      </c>
    </row>
    <row r="2">
      <c r="A2" s="4" t="inlineStr">
        <is>
          <t>Balance at Aug. 31, 2019</t>
        </is>
      </c>
      <c r="B2" s="6" t="n">
        <v>22369</v>
      </c>
      <c r="C2" s="6" t="n">
        <v>36014525</v>
      </c>
      <c r="D2" s="4" t="inlineStr">
        <is>
          <t xml:space="preserve"> </t>
        </is>
      </c>
      <c r="E2" s="6" t="n">
        <v>1138919</v>
      </c>
      <c r="F2" s="6" t="n">
        <v>-11591973</v>
      </c>
      <c r="G2" s="6" t="n">
        <v>25583840</v>
      </c>
      <c r="H2" s="6" t="n">
        <v>-39632</v>
      </c>
      <c r="I2" s="6" t="n">
        <v>25544208</v>
      </c>
    </row>
    <row r="3">
      <c r="A3" s="4" t="inlineStr">
        <is>
          <t>Balance, shares at Aug. 31, 2019</t>
        </is>
      </c>
      <c r="B3" s="5" t="n">
        <v>22369150</v>
      </c>
    </row>
    <row r="4">
      <c r="A4" s="4" t="inlineStr">
        <is>
          <t>Common stock issued for cash</t>
        </is>
      </c>
      <c r="B4" s="6" t="n">
        <v>35</v>
      </c>
      <c r="C4" s="5" t="n">
        <v>113364</v>
      </c>
      <c r="D4" s="4" t="inlineStr">
        <is>
          <t xml:space="preserve"> </t>
        </is>
      </c>
      <c r="E4" s="4" t="inlineStr">
        <is>
          <t xml:space="preserve"> </t>
        </is>
      </c>
      <c r="F4" s="4" t="inlineStr">
        <is>
          <t xml:space="preserve"> </t>
        </is>
      </c>
      <c r="G4" s="5" t="n">
        <v>113399</v>
      </c>
      <c r="H4" s="4" t="inlineStr">
        <is>
          <t xml:space="preserve"> </t>
        </is>
      </c>
      <c r="I4" s="5" t="n">
        <v>113399</v>
      </c>
    </row>
    <row r="5">
      <c r="A5" s="4" t="inlineStr">
        <is>
          <t>Common stock issued for cash, shares</t>
        </is>
      </c>
      <c r="B5" s="5" t="n">
        <v>35437</v>
      </c>
    </row>
    <row r="6">
      <c r="A6" s="4" t="inlineStr">
        <is>
          <t>Foreign currency translation loss</t>
        </is>
      </c>
      <c r="B6" s="4" t="inlineStr">
        <is>
          <t xml:space="preserve"> </t>
        </is>
      </c>
      <c r="C6" s="4" t="inlineStr">
        <is>
          <t xml:space="preserve"> </t>
        </is>
      </c>
      <c r="D6" s="4" t="inlineStr">
        <is>
          <t xml:space="preserve"> </t>
        </is>
      </c>
      <c r="E6" s="5" t="n">
        <v>5200</v>
      </c>
      <c r="F6" s="4" t="inlineStr">
        <is>
          <t xml:space="preserve"> </t>
        </is>
      </c>
      <c r="G6" s="5" t="n">
        <v>5200</v>
      </c>
      <c r="H6" s="5" t="n">
        <v>-123</v>
      </c>
      <c r="I6" s="5" t="n">
        <v>5077</v>
      </c>
    </row>
    <row r="7">
      <c r="A7" s="4" t="inlineStr">
        <is>
          <t>Net loss</t>
        </is>
      </c>
      <c r="B7" s="4" t="inlineStr">
        <is>
          <t xml:space="preserve"> </t>
        </is>
      </c>
      <c r="C7" s="4" t="inlineStr">
        <is>
          <t xml:space="preserve"> </t>
        </is>
      </c>
      <c r="D7" s="4" t="inlineStr">
        <is>
          <t xml:space="preserve"> </t>
        </is>
      </c>
      <c r="E7" s="4" t="inlineStr">
        <is>
          <t xml:space="preserve"> </t>
        </is>
      </c>
      <c r="F7" s="5" t="n">
        <v>-88120</v>
      </c>
      <c r="G7" s="5" t="n">
        <v>-88120</v>
      </c>
      <c r="H7" s="5" t="n">
        <v>-839</v>
      </c>
      <c r="I7" s="5" t="n">
        <v>-88959</v>
      </c>
    </row>
    <row r="8">
      <c r="A8" s="4" t="inlineStr">
        <is>
          <t>Balance at Nov. 30, 2019</t>
        </is>
      </c>
      <c r="B8" s="6" t="n">
        <v>22404</v>
      </c>
      <c r="C8" s="5" t="n">
        <v>36127889</v>
      </c>
      <c r="D8" s="4" t="inlineStr">
        <is>
          <t xml:space="preserve"> </t>
        </is>
      </c>
      <c r="E8" s="5" t="n">
        <v>1144119</v>
      </c>
      <c r="F8" s="5" t="n">
        <v>-11680093</v>
      </c>
      <c r="G8" s="5" t="n">
        <v>25614319</v>
      </c>
      <c r="H8" s="5" t="n">
        <v>-40594</v>
      </c>
      <c r="I8" s="5" t="n">
        <v>25573725</v>
      </c>
    </row>
    <row r="9">
      <c r="A9" s="4" t="inlineStr">
        <is>
          <t>Balance, shares at Nov. 30, 2019</t>
        </is>
      </c>
      <c r="B9" s="5" t="n">
        <v>22404587</v>
      </c>
    </row>
    <row r="10">
      <c r="A10" s="4" t="inlineStr">
        <is>
          <t>Balance at Aug. 31, 2019</t>
        </is>
      </c>
      <c r="B10" s="6" t="n">
        <v>22369</v>
      </c>
      <c r="C10" s="5" t="n">
        <v>36014525</v>
      </c>
      <c r="D10" s="4" t="inlineStr">
        <is>
          <t xml:space="preserve"> </t>
        </is>
      </c>
      <c r="E10" s="5" t="n">
        <v>1138919</v>
      </c>
      <c r="F10" s="5" t="n">
        <v>-11591973</v>
      </c>
      <c r="G10" s="5" t="n">
        <v>25583840</v>
      </c>
      <c r="H10" s="5" t="n">
        <v>-39632</v>
      </c>
      <c r="I10" s="5" t="n">
        <v>25544208</v>
      </c>
    </row>
    <row r="11">
      <c r="A11" s="4" t="inlineStr">
        <is>
          <t>Balance, shares at Aug. 31, 2019</t>
        </is>
      </c>
      <c r="B11" s="5" t="n">
        <v>22369150</v>
      </c>
    </row>
    <row r="12">
      <c r="A12" s="4" t="inlineStr">
        <is>
          <t>Common stock issued for cash</t>
        </is>
      </c>
      <c r="I12" s="6" t="n">
        <v>113399</v>
      </c>
    </row>
    <row r="13">
      <c r="A13" s="4" t="inlineStr">
        <is>
          <t>Common stock issued for cash, shares</t>
        </is>
      </c>
      <c r="I13" s="5" t="n">
        <v>35437</v>
      </c>
    </row>
    <row r="14">
      <c r="A14" s="4" t="inlineStr">
        <is>
          <t>Net loss</t>
        </is>
      </c>
      <c r="I14" s="6" t="n">
        <v>-594788</v>
      </c>
    </row>
    <row r="15">
      <c r="A15" s="4" t="inlineStr">
        <is>
          <t>Balance at Feb. 29, 2020</t>
        </is>
      </c>
      <c r="B15" s="6" t="n">
        <v>23204</v>
      </c>
      <c r="C15" s="5" t="n">
        <v>41375089</v>
      </c>
      <c r="D15" s="4" t="inlineStr">
        <is>
          <t xml:space="preserve"> </t>
        </is>
      </c>
      <c r="E15" s="5" t="n">
        <v>1127845</v>
      </c>
      <c r="F15" s="5" t="n">
        <v>-12184577</v>
      </c>
      <c r="G15" s="5" t="n">
        <v>30341561</v>
      </c>
      <c r="H15" s="5" t="n">
        <v>-41513</v>
      </c>
      <c r="I15" s="5" t="n">
        <v>30300048</v>
      </c>
    </row>
    <row r="16">
      <c r="A16" s="4" t="inlineStr">
        <is>
          <t>Balance, shares at Feb. 29, 2020</t>
        </is>
      </c>
      <c r="B16" s="5" t="n">
        <v>23204587</v>
      </c>
    </row>
    <row r="17">
      <c r="A17" s="4" t="inlineStr">
        <is>
          <t>Balance at Nov. 30, 2019</t>
        </is>
      </c>
      <c r="B17" s="6" t="n">
        <v>22404</v>
      </c>
      <c r="C17" s="5" t="n">
        <v>36127889</v>
      </c>
      <c r="D17" s="4" t="inlineStr">
        <is>
          <t xml:space="preserve"> </t>
        </is>
      </c>
      <c r="E17" s="5" t="n">
        <v>1144119</v>
      </c>
      <c r="F17" s="5" t="n">
        <v>-11680093</v>
      </c>
      <c r="G17" s="5" t="n">
        <v>25614319</v>
      </c>
      <c r="H17" s="5" t="n">
        <v>-40594</v>
      </c>
      <c r="I17" s="5" t="n">
        <v>25573725</v>
      </c>
    </row>
    <row r="18">
      <c r="A18" s="4" t="inlineStr">
        <is>
          <t>Balance, shares at Nov. 30, 2019</t>
        </is>
      </c>
      <c r="B18" s="5" t="n">
        <v>22404587</v>
      </c>
    </row>
    <row r="19">
      <c r="A19" s="4" t="inlineStr">
        <is>
          <t>Common stock issued for licensing agreement</t>
        </is>
      </c>
      <c r="B19" s="6" t="n">
        <v>800</v>
      </c>
      <c r="C19" s="5" t="n">
        <v>5247200</v>
      </c>
      <c r="D19" s="4" t="inlineStr">
        <is>
          <t xml:space="preserve"> </t>
        </is>
      </c>
      <c r="E19" s="4" t="inlineStr">
        <is>
          <t xml:space="preserve"> </t>
        </is>
      </c>
      <c r="F19" s="4" t="inlineStr">
        <is>
          <t xml:space="preserve"> </t>
        </is>
      </c>
      <c r="G19" s="5" t="n">
        <v>5248000</v>
      </c>
      <c r="H19" s="4" t="inlineStr">
        <is>
          <t xml:space="preserve"> </t>
        </is>
      </c>
      <c r="I19" s="5" t="n">
        <v>5248000</v>
      </c>
    </row>
    <row r="20">
      <c r="A20" s="4" t="inlineStr">
        <is>
          <t>Common stock issued for licensing agreement, shares</t>
        </is>
      </c>
      <c r="B20" s="5" t="n">
        <v>800000</v>
      </c>
    </row>
    <row r="21">
      <c r="A21" s="4" t="inlineStr">
        <is>
          <t>Foreign currency translation loss</t>
        </is>
      </c>
      <c r="B21" s="4" t="inlineStr">
        <is>
          <t xml:space="preserve"> </t>
        </is>
      </c>
      <c r="C21" s="4" t="inlineStr">
        <is>
          <t xml:space="preserve"> </t>
        </is>
      </c>
      <c r="D21" s="4" t="inlineStr">
        <is>
          <t xml:space="preserve"> </t>
        </is>
      </c>
      <c r="E21" s="5" t="n">
        <v>-16274</v>
      </c>
      <c r="F21" s="4" t="inlineStr">
        <is>
          <t xml:space="preserve"> </t>
        </is>
      </c>
      <c r="G21" s="5" t="n">
        <v>-16274</v>
      </c>
      <c r="H21" s="5" t="n">
        <v>426</v>
      </c>
      <c r="I21" s="5" t="n">
        <v>-15848</v>
      </c>
    </row>
    <row r="22">
      <c r="A22" s="4" t="inlineStr">
        <is>
          <t>Net loss</t>
        </is>
      </c>
      <c r="B22" s="4" t="inlineStr">
        <is>
          <t xml:space="preserve"> </t>
        </is>
      </c>
      <c r="C22" s="4" t="inlineStr">
        <is>
          <t xml:space="preserve"> </t>
        </is>
      </c>
      <c r="D22" s="4" t="inlineStr">
        <is>
          <t xml:space="preserve"> </t>
        </is>
      </c>
      <c r="E22" s="4" t="inlineStr">
        <is>
          <t xml:space="preserve"> </t>
        </is>
      </c>
      <c r="F22" s="5" t="n">
        <v>-504484</v>
      </c>
      <c r="G22" s="5" t="n">
        <v>-504484</v>
      </c>
      <c r="H22" s="5" t="n">
        <v>-1345</v>
      </c>
      <c r="I22" s="5" t="n">
        <v>-505829</v>
      </c>
    </row>
    <row r="23">
      <c r="A23" s="4" t="inlineStr">
        <is>
          <t>Balance at Feb. 29, 2020</t>
        </is>
      </c>
      <c r="B23" s="6" t="n">
        <v>23204</v>
      </c>
      <c r="C23" s="5" t="n">
        <v>41375089</v>
      </c>
      <c r="D23" s="4" t="inlineStr">
        <is>
          <t xml:space="preserve"> </t>
        </is>
      </c>
      <c r="E23" s="5" t="n">
        <v>1127845</v>
      </c>
      <c r="F23" s="5" t="n">
        <v>-12184577</v>
      </c>
      <c r="G23" s="5" t="n">
        <v>30341561</v>
      </c>
      <c r="H23" s="5" t="n">
        <v>-41513</v>
      </c>
      <c r="I23" s="5" t="n">
        <v>30300048</v>
      </c>
    </row>
    <row r="24">
      <c r="A24" s="4" t="inlineStr">
        <is>
          <t>Balance, shares at Feb. 29, 2020</t>
        </is>
      </c>
      <c r="B24" s="5" t="n">
        <v>23204587</v>
      </c>
    </row>
    <row r="25">
      <c r="A25" s="4" t="inlineStr">
        <is>
          <t>Balance at Aug. 31, 2020</t>
        </is>
      </c>
      <c r="B25" s="6" t="n">
        <v>23466</v>
      </c>
      <c r="C25" s="5" t="n">
        <v>44905454</v>
      </c>
      <c r="D25" s="4" t="inlineStr">
        <is>
          <t xml:space="preserve"> </t>
        </is>
      </c>
      <c r="E25" s="5" t="n">
        <v>1199696</v>
      </c>
      <c r="F25" s="5" t="n">
        <v>-16507127</v>
      </c>
      <c r="G25" s="5" t="n">
        <v>29621489</v>
      </c>
      <c r="H25" s="5" t="n">
        <v>-49859</v>
      </c>
      <c r="I25" s="5" t="n">
        <v>29571630</v>
      </c>
    </row>
    <row r="26">
      <c r="A26" s="4" t="inlineStr">
        <is>
          <t>Balance, shares at Aug. 31, 2020</t>
        </is>
      </c>
      <c r="B26" s="5" t="n">
        <v>23466236</v>
      </c>
    </row>
    <row r="27">
      <c r="A27" s="4" t="inlineStr">
        <is>
          <t>Common stock issued for cash</t>
        </is>
      </c>
      <c r="B27" s="6" t="n">
        <v>22</v>
      </c>
      <c r="C27" s="5" t="n">
        <v>91978</v>
      </c>
      <c r="D27" s="4" t="inlineStr">
        <is>
          <t xml:space="preserve"> </t>
        </is>
      </c>
      <c r="E27" s="4" t="inlineStr">
        <is>
          <t xml:space="preserve"> </t>
        </is>
      </c>
      <c r="F27" s="4" t="inlineStr">
        <is>
          <t xml:space="preserve"> </t>
        </is>
      </c>
      <c r="G27" s="5" t="n">
        <v>92000</v>
      </c>
      <c r="H27" s="4" t="inlineStr">
        <is>
          <t xml:space="preserve"> </t>
        </is>
      </c>
      <c r="I27" s="5" t="n">
        <v>92000</v>
      </c>
    </row>
    <row r="28">
      <c r="A28" s="4" t="inlineStr">
        <is>
          <t>Common stock issued for cash, shares</t>
        </is>
      </c>
      <c r="B28" s="5" t="n">
        <v>21905</v>
      </c>
    </row>
    <row r="29">
      <c r="A29" s="4" t="inlineStr">
        <is>
          <t>Common stock issued for services</t>
        </is>
      </c>
      <c r="B29" s="6" t="n">
        <v>65</v>
      </c>
      <c r="C29" s="5" t="n">
        <v>247935</v>
      </c>
      <c r="D29" s="4" t="inlineStr">
        <is>
          <t xml:space="preserve"> </t>
        </is>
      </c>
      <c r="E29" s="4" t="inlineStr">
        <is>
          <t xml:space="preserve"> </t>
        </is>
      </c>
      <c r="F29" s="4" t="inlineStr">
        <is>
          <t xml:space="preserve"> </t>
        </is>
      </c>
      <c r="G29" s="5" t="n">
        <v>248000</v>
      </c>
      <c r="H29" s="4" t="inlineStr">
        <is>
          <t xml:space="preserve"> </t>
        </is>
      </c>
      <c r="I29" s="5" t="n">
        <v>248000</v>
      </c>
    </row>
    <row r="30">
      <c r="A30" s="4" t="inlineStr">
        <is>
          <t>Common stock issued for services, shares</t>
        </is>
      </c>
      <c r="B30" s="5" t="n">
        <v>65000</v>
      </c>
    </row>
    <row r="31">
      <c r="A31" s="4" t="inlineStr">
        <is>
          <t>Foreign currency translation loss</t>
        </is>
      </c>
      <c r="B31" s="4" t="inlineStr">
        <is>
          <t xml:space="preserve"> </t>
        </is>
      </c>
      <c r="C31" s="4" t="inlineStr">
        <is>
          <t xml:space="preserve"> </t>
        </is>
      </c>
      <c r="D31" s="4" t="inlineStr">
        <is>
          <t xml:space="preserve"> </t>
        </is>
      </c>
      <c r="E31" s="5" t="n">
        <v>10596</v>
      </c>
      <c r="F31" s="4" t="inlineStr">
        <is>
          <t xml:space="preserve"> </t>
        </is>
      </c>
      <c r="G31" s="5" t="n">
        <v>10596</v>
      </c>
      <c r="H31" s="5" t="n">
        <v>-225</v>
      </c>
      <c r="I31" s="5" t="n">
        <v>10371</v>
      </c>
    </row>
    <row r="32">
      <c r="A32" s="4" t="inlineStr">
        <is>
          <t>Net loss</t>
        </is>
      </c>
      <c r="B32" s="4" t="inlineStr">
        <is>
          <t xml:space="preserve"> </t>
        </is>
      </c>
      <c r="C32" s="4" t="inlineStr">
        <is>
          <t xml:space="preserve"> </t>
        </is>
      </c>
      <c r="D32" s="4" t="inlineStr">
        <is>
          <t xml:space="preserve"> </t>
        </is>
      </c>
      <c r="E32" s="4" t="inlineStr">
        <is>
          <t xml:space="preserve"> </t>
        </is>
      </c>
      <c r="F32" s="5" t="n">
        <v>-771470</v>
      </c>
      <c r="G32" s="5" t="n">
        <v>-771470</v>
      </c>
      <c r="H32" s="5" t="n">
        <v>-1633</v>
      </c>
      <c r="I32" s="5" t="n">
        <v>-773103</v>
      </c>
    </row>
    <row r="33">
      <c r="A33" s="4" t="inlineStr">
        <is>
          <t>Balance at Nov. 30, 2020</t>
        </is>
      </c>
      <c r="B33" s="6" t="n">
        <v>23553</v>
      </c>
      <c r="C33" s="5" t="n">
        <v>45245367</v>
      </c>
      <c r="D33" s="4" t="inlineStr">
        <is>
          <t xml:space="preserve"> </t>
        </is>
      </c>
      <c r="E33" s="5" t="n">
        <v>1210292</v>
      </c>
      <c r="F33" s="5" t="n">
        <v>-17278597</v>
      </c>
      <c r="G33" s="5" t="n">
        <v>29200615</v>
      </c>
      <c r="H33" s="5" t="n">
        <v>-51717</v>
      </c>
      <c r="I33" s="5" t="n">
        <v>29148898</v>
      </c>
    </row>
    <row r="34">
      <c r="A34" s="4" t="inlineStr">
        <is>
          <t>Balance, shares at Nov. 30, 2020</t>
        </is>
      </c>
      <c r="B34" s="5" t="n">
        <v>23553141</v>
      </c>
    </row>
    <row r="35">
      <c r="A35" s="4" t="inlineStr">
        <is>
          <t>Balance at Aug. 31, 2020</t>
        </is>
      </c>
      <c r="B35" s="6" t="n">
        <v>23466</v>
      </c>
      <c r="C35" s="5" t="n">
        <v>44905454</v>
      </c>
      <c r="D35" s="4" t="inlineStr">
        <is>
          <t xml:space="preserve"> </t>
        </is>
      </c>
      <c r="E35" s="5" t="n">
        <v>1199696</v>
      </c>
      <c r="F35" s="5" t="n">
        <v>-16507127</v>
      </c>
      <c r="G35" s="5" t="n">
        <v>29621489</v>
      </c>
      <c r="H35" s="5" t="n">
        <v>-49859</v>
      </c>
      <c r="I35" s="5" t="n">
        <v>29571630</v>
      </c>
    </row>
    <row r="36">
      <c r="A36" s="4" t="inlineStr">
        <is>
          <t>Balance, shares at Aug. 31, 2020</t>
        </is>
      </c>
      <c r="B36" s="5" t="n">
        <v>23466236</v>
      </c>
    </row>
    <row r="37">
      <c r="A37" s="4" t="inlineStr">
        <is>
          <t>Common stock issued for cash</t>
        </is>
      </c>
      <c r="I37" s="5" t="n">
        <v>92000</v>
      </c>
    </row>
    <row r="38">
      <c r="A38" s="4" t="inlineStr">
        <is>
          <t>Exercise of stock options</t>
        </is>
      </c>
      <c r="I38" s="6" t="n">
        <v>12000</v>
      </c>
    </row>
    <row r="39">
      <c r="A39" s="4" t="inlineStr">
        <is>
          <t>Exercise of stock options, shares</t>
        </is>
      </c>
      <c r="I39" s="5" t="n">
        <v>7500</v>
      </c>
    </row>
    <row r="40">
      <c r="A40" s="4" t="inlineStr">
        <is>
          <t>Net loss</t>
        </is>
      </c>
      <c r="I40" s="6" t="n">
        <v>-2113694</v>
      </c>
    </row>
    <row r="41">
      <c r="A41" s="4" t="inlineStr">
        <is>
          <t>Balance at Feb. 28, 2021</t>
        </is>
      </c>
      <c r="B41" s="6" t="n">
        <v>23802</v>
      </c>
      <c r="C41" s="5" t="n">
        <v>46155333</v>
      </c>
      <c r="D41" s="5" t="n">
        <v>375000</v>
      </c>
      <c r="E41" s="5" t="n">
        <v>1252524</v>
      </c>
      <c r="F41" s="5" t="n">
        <v>-18618467</v>
      </c>
      <c r="G41" s="5" t="n">
        <v>29188192</v>
      </c>
      <c r="H41" s="5" t="n">
        <v>-53403</v>
      </c>
      <c r="I41" s="5" t="n">
        <v>29134789</v>
      </c>
    </row>
    <row r="42">
      <c r="A42" s="4" t="inlineStr">
        <is>
          <t>Balance, shares at Feb. 28, 2021</t>
        </is>
      </c>
      <c r="B42" s="5" t="n">
        <v>23801598</v>
      </c>
    </row>
    <row r="43">
      <c r="A43" s="4" t="inlineStr">
        <is>
          <t>Balance at Nov. 30, 2020</t>
        </is>
      </c>
      <c r="B43" s="6" t="n">
        <v>23553</v>
      </c>
      <c r="C43" s="5" t="n">
        <v>45245367</v>
      </c>
      <c r="D43" s="4" t="inlineStr">
        <is>
          <t xml:space="preserve"> </t>
        </is>
      </c>
      <c r="E43" s="5" t="n">
        <v>1210292</v>
      </c>
      <c r="F43" s="5" t="n">
        <v>-17278597</v>
      </c>
      <c r="G43" s="5" t="n">
        <v>29200615</v>
      </c>
      <c r="H43" s="5" t="n">
        <v>-51717</v>
      </c>
      <c r="I43" s="5" t="n">
        <v>29148898</v>
      </c>
    </row>
    <row r="44">
      <c r="A44" s="4" t="inlineStr">
        <is>
          <t>Balance, shares at Nov. 30, 2020</t>
        </is>
      </c>
      <c r="B44" s="5" t="n">
        <v>23553141</v>
      </c>
    </row>
    <row r="45">
      <c r="A45" s="4" t="inlineStr">
        <is>
          <t>Exercise of stock options</t>
        </is>
      </c>
      <c r="B45" s="6" t="n">
        <v>8</v>
      </c>
      <c r="C45" s="5" t="n">
        <v>11992</v>
      </c>
      <c r="D45" s="4" t="inlineStr">
        <is>
          <t xml:space="preserve"> </t>
        </is>
      </c>
      <c r="E45" s="4" t="inlineStr">
        <is>
          <t xml:space="preserve"> </t>
        </is>
      </c>
      <c r="F45" s="4" t="inlineStr">
        <is>
          <t xml:space="preserve"> </t>
        </is>
      </c>
      <c r="G45" s="5" t="n">
        <v>12000</v>
      </c>
      <c r="H45" s="4" t="inlineStr">
        <is>
          <t xml:space="preserve"> </t>
        </is>
      </c>
      <c r="I45" s="5" t="n">
        <v>12000</v>
      </c>
    </row>
    <row r="46">
      <c r="A46" s="4" t="inlineStr">
        <is>
          <t>Exercise of stock options, shares</t>
        </is>
      </c>
      <c r="B46" s="5" t="n">
        <v>7500</v>
      </c>
    </row>
    <row r="47">
      <c r="A47" s="4" t="inlineStr">
        <is>
          <t>Common stock issued for intellectual property</t>
        </is>
      </c>
      <c r="B47" s="6" t="n">
        <v>240</v>
      </c>
      <c r="C47" s="5" t="n">
        <v>875760</v>
      </c>
      <c r="D47" s="4" t="inlineStr">
        <is>
          <t xml:space="preserve"> </t>
        </is>
      </c>
      <c r="E47" s="4" t="inlineStr">
        <is>
          <t xml:space="preserve"> </t>
        </is>
      </c>
      <c r="F47" s="4" t="inlineStr">
        <is>
          <t xml:space="preserve"> </t>
        </is>
      </c>
      <c r="G47" s="5" t="n">
        <v>876000</v>
      </c>
      <c r="H47" s="4" t="inlineStr">
        <is>
          <t xml:space="preserve"> </t>
        </is>
      </c>
      <c r="I47" s="5" t="n">
        <v>876000</v>
      </c>
    </row>
    <row r="48">
      <c r="A48" s="4" t="inlineStr">
        <is>
          <t>Common stock issued for intellectual property, shares</t>
        </is>
      </c>
      <c r="B48" s="5" t="n">
        <v>240000</v>
      </c>
    </row>
    <row r="49">
      <c r="A49" s="4" t="inlineStr">
        <is>
          <t>Common stock to be issued for services rendered</t>
        </is>
      </c>
      <c r="B49" s="4" t="inlineStr">
        <is>
          <t xml:space="preserve"> </t>
        </is>
      </c>
      <c r="C49" s="4" t="inlineStr">
        <is>
          <t xml:space="preserve"> </t>
        </is>
      </c>
      <c r="D49" s="5" t="n">
        <v>375000</v>
      </c>
      <c r="E49" s="4" t="inlineStr">
        <is>
          <t xml:space="preserve"> </t>
        </is>
      </c>
      <c r="F49" s="4" t="inlineStr">
        <is>
          <t xml:space="preserve"> </t>
        </is>
      </c>
      <c r="G49" s="5" t="n">
        <v>375000</v>
      </c>
      <c r="H49" s="4" t="inlineStr">
        <is>
          <t xml:space="preserve"> </t>
        </is>
      </c>
      <c r="I49" s="5" t="n">
        <v>375000</v>
      </c>
    </row>
    <row r="50">
      <c r="A50" s="4" t="inlineStr">
        <is>
          <t>Rounding due to stock split</t>
        </is>
      </c>
      <c r="B50" s="6" t="n">
        <v>1</v>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ounding due to stock split, shares</t>
        </is>
      </c>
      <c r="B51" s="5" t="n">
        <v>957</v>
      </c>
    </row>
    <row r="52">
      <c r="A52" s="4" t="inlineStr">
        <is>
          <t>Fair value of vested stock options</t>
        </is>
      </c>
      <c r="B52" s="4" t="inlineStr">
        <is>
          <t xml:space="preserve"> </t>
        </is>
      </c>
      <c r="C52" s="5" t="n">
        <v>22215</v>
      </c>
      <c r="D52" s="4" t="inlineStr">
        <is>
          <t xml:space="preserve"> </t>
        </is>
      </c>
      <c r="E52" s="4" t="inlineStr">
        <is>
          <t xml:space="preserve"> </t>
        </is>
      </c>
      <c r="F52" s="4" t="inlineStr">
        <is>
          <t xml:space="preserve"> </t>
        </is>
      </c>
      <c r="G52" s="5" t="n">
        <v>22215</v>
      </c>
      <c r="H52" s="4" t="inlineStr">
        <is>
          <t xml:space="preserve"> </t>
        </is>
      </c>
      <c r="I52" s="5" t="n">
        <v>22215</v>
      </c>
    </row>
    <row r="53">
      <c r="A53" s="4" t="inlineStr">
        <is>
          <t>Foreign currency translation loss</t>
        </is>
      </c>
      <c r="B53" s="4" t="inlineStr">
        <is>
          <t xml:space="preserve"> </t>
        </is>
      </c>
      <c r="C53" s="4" t="inlineStr">
        <is>
          <t xml:space="preserve"> </t>
        </is>
      </c>
      <c r="D53" s="4" t="inlineStr">
        <is>
          <t xml:space="preserve"> </t>
        </is>
      </c>
      <c r="E53" s="5" t="n">
        <v>42232</v>
      </c>
      <c r="F53" s="4" t="inlineStr">
        <is>
          <t xml:space="preserve"> </t>
        </is>
      </c>
      <c r="G53" s="5" t="n">
        <v>42232</v>
      </c>
      <c r="H53" s="5" t="n">
        <v>-965</v>
      </c>
      <c r="I53" s="5" t="n">
        <v>41267</v>
      </c>
    </row>
    <row r="54">
      <c r="A54" s="4" t="inlineStr">
        <is>
          <t>Net loss</t>
        </is>
      </c>
      <c r="B54" s="4" t="inlineStr">
        <is>
          <t xml:space="preserve"> </t>
        </is>
      </c>
      <c r="C54" s="4" t="inlineStr">
        <is>
          <t xml:space="preserve"> </t>
        </is>
      </c>
      <c r="D54" s="4" t="inlineStr">
        <is>
          <t xml:space="preserve"> </t>
        </is>
      </c>
      <c r="E54" s="4" t="inlineStr">
        <is>
          <t xml:space="preserve"> </t>
        </is>
      </c>
      <c r="F54" s="5" t="n">
        <v>-1339870</v>
      </c>
      <c r="G54" s="5" t="n">
        <v>-1339870</v>
      </c>
      <c r="H54" s="5" t="n">
        <v>-721</v>
      </c>
      <c r="I54" s="5" t="n">
        <v>-1340591</v>
      </c>
    </row>
    <row r="55">
      <c r="A55" s="4" t="inlineStr">
        <is>
          <t>Balance at Feb. 28, 2021</t>
        </is>
      </c>
      <c r="B55" s="6" t="n">
        <v>23802</v>
      </c>
      <c r="C55" s="6" t="n">
        <v>46155333</v>
      </c>
      <c r="D55" s="6" t="n">
        <v>375000</v>
      </c>
      <c r="E55" s="6" t="n">
        <v>1252524</v>
      </c>
      <c r="F55" s="6" t="n">
        <v>-18618467</v>
      </c>
      <c r="G55" s="6" t="n">
        <v>29188192</v>
      </c>
      <c r="H55" s="6" t="n">
        <v>-53403</v>
      </c>
      <c r="I55" s="6" t="n">
        <v>29134789</v>
      </c>
    </row>
    <row r="56">
      <c r="A56" s="4" t="inlineStr">
        <is>
          <t>Balance, shares at Feb. 28, 2021</t>
        </is>
      </c>
      <c r="B56" s="5" t="n">
        <v>23801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80" customWidth="1" min="5" max="5"/>
    <col width="16" customWidth="1" min="6" max="6"/>
    <col width="16" customWidth="1" min="7" max="7"/>
    <col width="14" customWidth="1" min="8" max="8"/>
    <col width="14" customWidth="1" min="9" max="9"/>
    <col width="14" customWidth="1" min="10" max="10"/>
  </cols>
  <sheetData>
    <row r="1">
      <c r="A1" s="1" t="inlineStr">
        <is>
          <t>Debentures, Related Parties (Details Narrative) - USD ($)</t>
        </is>
      </c>
      <c r="B1" s="2" t="inlineStr">
        <is>
          <t>Jul. 21, 2020</t>
        </is>
      </c>
      <c r="C1" s="2" t="inlineStr">
        <is>
          <t>Jul. 21, 2020</t>
        </is>
      </c>
      <c r="D1" s="2" t="inlineStr">
        <is>
          <t>Sep. 27, 2019</t>
        </is>
      </c>
      <c r="E1" s="2" t="inlineStr">
        <is>
          <t>Jan. 31, 2018</t>
        </is>
      </c>
      <c r="F1" s="2" t="inlineStr">
        <is>
          <t>Dec. 02, 2017</t>
        </is>
      </c>
      <c r="G1" s="2" t="inlineStr">
        <is>
          <t>Sep. 30, 2013</t>
        </is>
      </c>
      <c r="H1" s="2" t="inlineStr">
        <is>
          <t>Feb. 28, 2021</t>
        </is>
      </c>
      <c r="I1" s="2" t="inlineStr">
        <is>
          <t>Feb. 29, 2020</t>
        </is>
      </c>
      <c r="J1" s="2" t="inlineStr">
        <is>
          <t>Aug. 31, 2020</t>
        </is>
      </c>
    </row>
    <row r="2">
      <c r="A2" s="4" t="inlineStr">
        <is>
          <t>Debentures, outstanding</t>
        </is>
      </c>
      <c r="H2" s="6" t="n">
        <v>974017</v>
      </c>
      <c r="J2" s="6" t="n">
        <v>952058</v>
      </c>
    </row>
    <row r="3">
      <c r="A3" s="4" t="inlineStr">
        <is>
          <t>Debt converted, shares issued</t>
        </is>
      </c>
      <c r="C3" s="5" t="n">
        <v>15091</v>
      </c>
    </row>
    <row r="4">
      <c r="A4" s="4" t="inlineStr">
        <is>
          <t>Debt conversion price</t>
        </is>
      </c>
      <c r="B4" s="6" t="n">
        <v>15</v>
      </c>
      <c r="C4" s="6" t="n">
        <v>15</v>
      </c>
    </row>
    <row r="5">
      <c r="A5" s="4" t="inlineStr">
        <is>
          <t>Repayment of related party debt</t>
        </is>
      </c>
      <c r="B5" s="6" t="n">
        <v>267768</v>
      </c>
      <c r="C5" s="6" t="n">
        <v>267768</v>
      </c>
      <c r="H5" s="6" t="n">
        <v>82723</v>
      </c>
      <c r="I5" s="6" t="n">
        <v>140366</v>
      </c>
    </row>
    <row r="6">
      <c r="A6" s="4" t="inlineStr">
        <is>
          <t>Five Debentures [Member]</t>
        </is>
      </c>
    </row>
    <row r="7">
      <c r="A7" s="4" t="inlineStr">
        <is>
          <t>Debentures, outstanding</t>
        </is>
      </c>
      <c r="G7" s="6" t="n">
        <v>6225163</v>
      </c>
    </row>
    <row r="8">
      <c r="A8" s="4" t="inlineStr">
        <is>
          <t>Debt interest rate</t>
        </is>
      </c>
      <c r="G8" s="4" t="inlineStr">
        <is>
          <t>8.00%</t>
        </is>
      </c>
    </row>
    <row r="9">
      <c r="A9" s="4" t="inlineStr">
        <is>
          <t>Debt due date</t>
        </is>
      </c>
      <c r="G9" s="4" t="inlineStr">
        <is>
          <t>Sep. 30,
		2016</t>
        </is>
      </c>
    </row>
    <row r="10">
      <c r="A10" s="4" t="inlineStr">
        <is>
          <t>Debt extended due date</t>
        </is>
      </c>
      <c r="D10" s="4" t="inlineStr">
        <is>
          <t>Sep. 30,
		2021</t>
        </is>
      </c>
      <c r="F10" s="4" t="inlineStr">
        <is>
          <t>Sep. 30,
		2019</t>
        </is>
      </c>
    </row>
    <row r="11">
      <c r="A11" s="4" t="inlineStr">
        <is>
          <t>Five Debentures [Member] | CAD [Member]</t>
        </is>
      </c>
    </row>
    <row r="12">
      <c r="A12" s="4" t="inlineStr">
        <is>
          <t>Debentures, outstanding</t>
        </is>
      </c>
      <c r="G12" s="6" t="n">
        <v>6402512</v>
      </c>
    </row>
    <row r="13">
      <c r="A13" s="4" t="inlineStr">
        <is>
          <t>Debentures [Member]</t>
        </is>
      </c>
    </row>
    <row r="14">
      <c r="A14" s="4" t="inlineStr">
        <is>
          <t>Debentures, outstanding</t>
        </is>
      </c>
      <c r="E14" s="6" t="n">
        <v>3894809</v>
      </c>
    </row>
    <row r="15">
      <c r="A15" s="4" t="inlineStr">
        <is>
          <t>Percentage of debt converted</t>
        </is>
      </c>
      <c r="E15" s="4" t="inlineStr">
        <is>
          <t>75.00%</t>
        </is>
      </c>
    </row>
    <row r="16">
      <c r="A16" s="4" t="inlineStr">
        <is>
          <t>Accrued interest</t>
        </is>
      </c>
      <c r="E16" s="6" t="n">
        <v>414965</v>
      </c>
    </row>
    <row r="17">
      <c r="A17" s="4" t="inlineStr">
        <is>
          <t>Debt converted, shares issued</t>
        </is>
      </c>
      <c r="E17" s="5" t="n">
        <v>1047587</v>
      </c>
    </row>
    <row r="18">
      <c r="A18" s="4" t="inlineStr">
        <is>
          <t>Debt conversion price</t>
        </is>
      </c>
      <c r="E18" s="8" t="n">
        <v>4.11</v>
      </c>
    </row>
    <row r="19">
      <c r="A19" s="4" t="inlineStr">
        <is>
          <t>Debt conversion, description</t>
        </is>
      </c>
      <c r="E19" s="4" t="inlineStr">
        <is>
          <t>The per share price used for the conversion of each debenture was $4.11 which was determined as the average price of the five (5) trading days immediately preceding the date of conversion with a 10% premium added to the calculated per share pric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Details Narrative) - USD ($)</t>
        </is>
      </c>
      <c r="B1" s="2" t="inlineStr">
        <is>
          <t>6 Months Ended</t>
        </is>
      </c>
    </row>
    <row r="2">
      <c r="B2" s="2" t="inlineStr">
        <is>
          <t>Feb. 28, 2021</t>
        </is>
      </c>
      <c r="C2" s="2" t="inlineStr">
        <is>
          <t>Feb. 29, 2020</t>
        </is>
      </c>
    </row>
    <row r="3">
      <c r="A3" s="3" t="inlineStr">
        <is>
          <t>Leases [Abstract]</t>
        </is>
      </c>
    </row>
    <row r="4">
      <c r="A4" s="4" t="inlineStr">
        <is>
          <t>Operating leases expiration date</t>
        </is>
      </c>
      <c r="B4" s="4" t="inlineStr">
        <is>
          <t>2028</t>
        </is>
      </c>
    </row>
    <row r="5">
      <c r="A5" s="4" t="inlineStr">
        <is>
          <t>Lease expense</t>
        </is>
      </c>
      <c r="B5" s="6" t="n">
        <v>415643</v>
      </c>
      <c r="C5" s="6" t="n">
        <v>382909</v>
      </c>
    </row>
    <row r="6">
      <c r="A6" s="4" t="inlineStr">
        <is>
          <t>Cash paid under operating leases</t>
        </is>
      </c>
      <c r="B6" s="6" t="n">
        <v>410175</v>
      </c>
      <c r="C6" s="6" t="n">
        <v>374180</v>
      </c>
    </row>
    <row r="7">
      <c r="A7" s="4" t="inlineStr">
        <is>
          <t>Weighted average remaining lease terms</t>
        </is>
      </c>
      <c r="B7" s="4" t="inlineStr">
        <is>
          <t>5 years 8 months 19 days</t>
        </is>
      </c>
    </row>
    <row r="8">
      <c r="A8" s="4" t="inlineStr">
        <is>
          <t>Weighted average discount rate</t>
        </is>
      </c>
      <c r="B8" s="4" t="inlineStr">
        <is>
          <t>8.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Lease Related Assets and Liabilities (Details) - USD ($)</t>
        </is>
      </c>
      <c r="B1" s="2" t="inlineStr">
        <is>
          <t>Feb. 28, 2021</t>
        </is>
      </c>
      <c r="C1" s="2" t="inlineStr">
        <is>
          <t>Aug. 31, 2020</t>
        </is>
      </c>
    </row>
    <row r="2">
      <c r="A2" s="3" t="inlineStr">
        <is>
          <t>Leases [Abstract]</t>
        </is>
      </c>
    </row>
    <row r="3">
      <c r="A3" s="4" t="inlineStr">
        <is>
          <t>Operating lease assets</t>
        </is>
      </c>
      <c r="B3" s="6" t="n">
        <v>2563459</v>
      </c>
      <c r="C3" s="6" t="n">
        <v>2810556</v>
      </c>
    </row>
    <row r="4">
      <c r="A4" s="4" t="inlineStr">
        <is>
          <t>Total lease assets</t>
        </is>
      </c>
      <c r="B4" s="5" t="n">
        <v>2563459</v>
      </c>
      <c r="C4" s="5" t="n">
        <v>2810556</v>
      </c>
    </row>
    <row r="5">
      <c r="A5" s="4" t="inlineStr">
        <is>
          <t>Current liabilities- Operating lease liability</t>
        </is>
      </c>
      <c r="B5" s="5" t="n">
        <v>526062</v>
      </c>
      <c r="C5" s="5" t="n">
        <v>563793</v>
      </c>
    </row>
    <row r="6">
      <c r="A6" s="4" t="inlineStr">
        <is>
          <t>Noncurrent liabilities - Operating lease liability</t>
        </is>
      </c>
      <c r="B6" s="5" t="n">
        <v>2063546</v>
      </c>
      <c r="C6" s="5" t="n">
        <v>2266887</v>
      </c>
    </row>
    <row r="7">
      <c r="A7" s="4" t="inlineStr">
        <is>
          <t>Total lease liability</t>
        </is>
      </c>
      <c r="B7" s="6" t="n">
        <v>2589608</v>
      </c>
      <c r="C7" s="6" t="n">
        <v>28306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chedule of Lease Obligations (Details) - USD ($)</t>
        </is>
      </c>
      <c r="B1" s="2" t="inlineStr">
        <is>
          <t>Feb. 28, 2021</t>
        </is>
      </c>
      <c r="C1" s="2" t="inlineStr">
        <is>
          <t>Aug. 31, 2020</t>
        </is>
      </c>
    </row>
    <row r="2">
      <c r="A2" s="3" t="inlineStr">
        <is>
          <t>Leases [Abstract]</t>
        </is>
      </c>
    </row>
    <row r="3">
      <c r="A3" s="4" t="inlineStr">
        <is>
          <t>2022</t>
        </is>
      </c>
      <c r="B3" s="6" t="n">
        <v>753651</v>
      </c>
    </row>
    <row r="4">
      <c r="A4" s="4" t="inlineStr">
        <is>
          <t>2023</t>
        </is>
      </c>
      <c r="B4" s="5" t="n">
        <v>643569</v>
      </c>
    </row>
    <row r="5">
      <c r="A5" s="4" t="inlineStr">
        <is>
          <t>2024</t>
        </is>
      </c>
      <c r="B5" s="5" t="n">
        <v>486179</v>
      </c>
    </row>
    <row r="6">
      <c r="A6" s="4" t="inlineStr">
        <is>
          <t>2025</t>
        </is>
      </c>
      <c r="B6" s="5" t="n">
        <v>365417</v>
      </c>
    </row>
    <row r="7">
      <c r="A7" s="4" t="inlineStr">
        <is>
          <t>2026</t>
        </is>
      </c>
      <c r="B7" s="5" t="n">
        <v>304567</v>
      </c>
    </row>
    <row r="8">
      <c r="A8" s="4" t="inlineStr">
        <is>
          <t>Thereafter</t>
        </is>
      </c>
      <c r="B8" s="5" t="n">
        <v>674722</v>
      </c>
    </row>
    <row r="9">
      <c r="A9" s="4" t="inlineStr">
        <is>
          <t>Total payments</t>
        </is>
      </c>
      <c r="B9" s="5" t="n">
        <v>3228105</v>
      </c>
      <c r="C9" s="6" t="n">
        <v>3372841</v>
      </c>
    </row>
    <row r="10">
      <c r="A10" s="4" t="inlineStr">
        <is>
          <t>Amount representing interest</t>
        </is>
      </c>
      <c r="B10" s="5" t="n">
        <v>-638498</v>
      </c>
    </row>
    <row r="11">
      <c r="A11" s="4" t="inlineStr">
        <is>
          <t>Lease obligation, net</t>
        </is>
      </c>
      <c r="B11" s="5" t="n">
        <v>2589608</v>
      </c>
      <c r="C11" s="5" t="n">
        <v>2830680</v>
      </c>
    </row>
    <row r="12">
      <c r="A12" s="4" t="inlineStr">
        <is>
          <t>Less lease obligation, current portion</t>
        </is>
      </c>
      <c r="B12" s="5" t="n">
        <v>-526062</v>
      </c>
      <c r="C12" s="5" t="n">
        <v>-563793</v>
      </c>
    </row>
    <row r="13">
      <c r="A13" s="4" t="inlineStr">
        <is>
          <t>Lease obligation, long-term portion</t>
        </is>
      </c>
      <c r="B13" s="6" t="n">
        <v>2063546</v>
      </c>
      <c r="C13" s="6" t="n">
        <v>2266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tockholders' Deficit (Details Narrative) - USD ($)</t>
        </is>
      </c>
      <c r="B1" s="2" t="inlineStr">
        <is>
          <t>Feb. 09, 2021</t>
        </is>
      </c>
      <c r="C1" s="2" t="inlineStr">
        <is>
          <t>Dec. 11, 2020</t>
        </is>
      </c>
      <c r="D1" s="2" t="inlineStr">
        <is>
          <t>Dec. 17, 2019</t>
        </is>
      </c>
      <c r="E1" s="2" t="inlineStr">
        <is>
          <t>Jan. 16, 2018</t>
        </is>
      </c>
      <c r="F1" s="2" t="inlineStr">
        <is>
          <t>Sep. 08, 2015</t>
        </is>
      </c>
      <c r="G1" s="2" t="inlineStr">
        <is>
          <t>Feb. 28, 2021</t>
        </is>
      </c>
      <c r="H1" s="2" t="inlineStr">
        <is>
          <t>Nov. 30, 2020</t>
        </is>
      </c>
      <c r="I1" s="2" t="inlineStr">
        <is>
          <t>Nov. 30, 2019</t>
        </is>
      </c>
      <c r="J1" s="2" t="inlineStr">
        <is>
          <t>Feb. 28, 2021</t>
        </is>
      </c>
      <c r="K1" s="2" t="inlineStr">
        <is>
          <t>Feb. 29, 2020</t>
        </is>
      </c>
      <c r="L1" s="2" t="inlineStr">
        <is>
          <t>Aug. 31, 2020</t>
        </is>
      </c>
    </row>
    <row r="2">
      <c r="A2" s="4" t="inlineStr">
        <is>
          <t>Convertible preferred stock, shares authorized</t>
        </is>
      </c>
      <c r="G2" s="5" t="n">
        <v>1000000</v>
      </c>
      <c r="J2" s="5" t="n">
        <v>1000000</v>
      </c>
      <c r="L2" s="5" t="n">
        <v>1000000</v>
      </c>
    </row>
    <row r="3">
      <c r="A3" s="4" t="inlineStr">
        <is>
          <t>Convertible preferred stock, par value</t>
        </is>
      </c>
      <c r="G3" s="7" t="n">
        <v>0.001</v>
      </c>
      <c r="J3" s="7" t="n">
        <v>0.001</v>
      </c>
      <c r="L3" s="7" t="n">
        <v>0.001</v>
      </c>
    </row>
    <row r="4">
      <c r="A4" s="4" t="inlineStr">
        <is>
          <t>Convertible preferred stock, shares issued</t>
        </is>
      </c>
      <c r="G4" s="5" t="n">
        <v>0</v>
      </c>
      <c r="J4" s="5" t="n">
        <v>0</v>
      </c>
      <c r="L4" s="5" t="n">
        <v>0</v>
      </c>
    </row>
    <row r="5">
      <c r="A5" s="4" t="inlineStr">
        <is>
          <t>Convertible preferred stock, shares outstanding</t>
        </is>
      </c>
      <c r="G5" s="5" t="n">
        <v>0</v>
      </c>
      <c r="J5" s="5" t="n">
        <v>0</v>
      </c>
      <c r="L5" s="5" t="n">
        <v>0</v>
      </c>
    </row>
    <row r="6">
      <c r="A6" s="4" t="inlineStr">
        <is>
          <t>Common stock, shares authorized</t>
        </is>
      </c>
      <c r="G6" s="5" t="n">
        <v>499000000</v>
      </c>
      <c r="J6" s="5" t="n">
        <v>499000000</v>
      </c>
      <c r="L6" s="5" t="n">
        <v>499000000</v>
      </c>
    </row>
    <row r="7">
      <c r="A7" s="4" t="inlineStr">
        <is>
          <t>Common stock, par value</t>
        </is>
      </c>
      <c r="G7" s="7" t="n">
        <v>0.001</v>
      </c>
      <c r="J7" s="7" t="n">
        <v>0.001</v>
      </c>
      <c r="L7" s="7" t="n">
        <v>0.001</v>
      </c>
    </row>
    <row r="8">
      <c r="A8" s="4" t="inlineStr">
        <is>
          <t>Reverse stock split</t>
        </is>
      </c>
      <c r="J8"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t>
        </is>
      </c>
    </row>
    <row r="9">
      <c r="A9" s="4" t="inlineStr">
        <is>
          <t>Common stock, shares issued</t>
        </is>
      </c>
      <c r="G9" s="5" t="n">
        <v>23801598</v>
      </c>
      <c r="J9" s="5" t="n">
        <v>23801598</v>
      </c>
      <c r="L9" s="5" t="n">
        <v>23466236</v>
      </c>
    </row>
    <row r="10">
      <c r="A10" s="4" t="inlineStr">
        <is>
          <t>Common stock, shares outstanding</t>
        </is>
      </c>
      <c r="G10" s="5" t="n">
        <v>23801598</v>
      </c>
      <c r="J10" s="5" t="n">
        <v>23801598</v>
      </c>
      <c r="L10" s="5" t="n">
        <v>23466236</v>
      </c>
    </row>
    <row r="11">
      <c r="A11" s="4" t="inlineStr">
        <is>
          <t>Shares issued during period for intellectual property</t>
        </is>
      </c>
      <c r="G11" s="6" t="n">
        <v>876000</v>
      </c>
    </row>
    <row r="12">
      <c r="A12" s="4" t="inlineStr">
        <is>
          <t>Stock issued during period, shares, reverse stock splits</t>
        </is>
      </c>
      <c r="J12" s="5" t="n">
        <v>957</v>
      </c>
    </row>
    <row r="13">
      <c r="A13" s="4" t="inlineStr">
        <is>
          <t>Stock issued during period, stock options exercised</t>
        </is>
      </c>
      <c r="J13" s="5" t="n">
        <v>7500</v>
      </c>
    </row>
    <row r="14">
      <c r="A14" s="4" t="inlineStr">
        <is>
          <t>Stock issued during period, value, stock options exercised</t>
        </is>
      </c>
      <c r="G14" s="6" t="n">
        <v>12000</v>
      </c>
      <c r="J14" s="6" t="n">
        <v>12000</v>
      </c>
    </row>
    <row r="15">
      <c r="A15" s="4" t="inlineStr">
        <is>
          <t>Common stock, shares to be issued</t>
        </is>
      </c>
      <c r="G15" s="5" t="n">
        <v>100000</v>
      </c>
      <c r="J15" s="5" t="n">
        <v>100000</v>
      </c>
    </row>
    <row r="16">
      <c r="A16" s="4" t="inlineStr">
        <is>
          <t>Common stock to be issued</t>
        </is>
      </c>
      <c r="G16" s="6" t="n">
        <v>375000</v>
      </c>
      <c r="J16" s="6" t="n">
        <v>375000</v>
      </c>
      <c r="L16" s="4" t="inlineStr">
        <is>
          <t xml:space="preserve"> </t>
        </is>
      </c>
    </row>
    <row r="17">
      <c r="A17" s="4" t="inlineStr">
        <is>
          <t>Number of shares issued</t>
        </is>
      </c>
      <c r="K17" s="5" t="n">
        <v>35437</v>
      </c>
    </row>
    <row r="18">
      <c r="A18" s="4" t="inlineStr">
        <is>
          <t>Number of shares issued, value</t>
        </is>
      </c>
      <c r="H18" s="6" t="n">
        <v>92000</v>
      </c>
      <c r="I18" s="6" t="n">
        <v>113399</v>
      </c>
      <c r="J18" s="6" t="n">
        <v>92000</v>
      </c>
      <c r="K18" s="6" t="n">
        <v>113399</v>
      </c>
    </row>
    <row r="19">
      <c r="A19" s="4" t="inlineStr">
        <is>
          <t>Stock options granted weighted-average grant date fair value</t>
        </is>
      </c>
      <c r="J19" s="8" t="n">
        <v>3.76</v>
      </c>
    </row>
    <row r="20">
      <c r="A20" s="4" t="inlineStr">
        <is>
          <t>Stock options weighted-average exercise price</t>
        </is>
      </c>
      <c r="J20" s="8" t="n">
        <v>3.8</v>
      </c>
    </row>
    <row r="21">
      <c r="A21" s="4" t="inlineStr">
        <is>
          <t>Stock option expense</t>
        </is>
      </c>
      <c r="J21" s="6" t="n">
        <v>22215</v>
      </c>
      <c r="K21" s="6" t="n">
        <v>0</v>
      </c>
    </row>
    <row r="22">
      <c r="A22" s="4" t="inlineStr">
        <is>
          <t>Unamortized stock option expense</t>
        </is>
      </c>
      <c r="G22" s="6" t="n">
        <v>244350</v>
      </c>
      <c r="J22" s="6" t="n">
        <v>244350</v>
      </c>
    </row>
    <row r="23">
      <c r="A23" s="4" t="inlineStr">
        <is>
          <t>Non-U.S. Person [Member]</t>
        </is>
      </c>
    </row>
    <row r="24">
      <c r="A24" s="4" t="inlineStr">
        <is>
          <t>Number of restricted shares</t>
        </is>
      </c>
      <c r="J24" s="5" t="n">
        <v>21905</v>
      </c>
    </row>
    <row r="25">
      <c r="A25" s="4" t="inlineStr">
        <is>
          <t>Proceeds from issuance of restricted shares</t>
        </is>
      </c>
      <c r="J25" s="6" t="n">
        <v>92000</v>
      </c>
    </row>
    <row r="26">
      <c r="A26" s="4" t="inlineStr">
        <is>
          <t>2015 Incentive Compensation Plan [Member] | Maximum [Member]</t>
        </is>
      </c>
    </row>
    <row r="27">
      <c r="A27" s="4" t="inlineStr">
        <is>
          <t>Number of common stock shares authorizes</t>
        </is>
      </c>
      <c r="F27" s="5" t="n">
        <v>500000</v>
      </c>
    </row>
    <row r="28">
      <c r="A28" s="4" t="inlineStr">
        <is>
          <t>2018 Incentive Plan [Member]</t>
        </is>
      </c>
    </row>
    <row r="29">
      <c r="A29" s="4" t="inlineStr">
        <is>
          <t>Number of common stock shares authorizes</t>
        </is>
      </c>
      <c r="E29" s="5" t="n">
        <v>1000000</v>
      </c>
    </row>
    <row r="30">
      <c r="A30" s="4" t="inlineStr">
        <is>
          <t>Number of shares available for future grant</t>
        </is>
      </c>
      <c r="G30" s="5" t="n">
        <v>864900</v>
      </c>
      <c r="J30" s="5" t="n">
        <v>864900</v>
      </c>
    </row>
    <row r="31">
      <c r="A31" s="4" t="inlineStr">
        <is>
          <t>2021 Equity Incentive Plan [Member]</t>
        </is>
      </c>
    </row>
    <row r="32">
      <c r="A32" s="4" t="inlineStr">
        <is>
          <t>Number of common stock shares authorizes</t>
        </is>
      </c>
      <c r="B32" s="5" t="n">
        <v>4500000</v>
      </c>
    </row>
    <row r="33">
      <c r="A33" s="4" t="inlineStr">
        <is>
          <t>Number of shares available for future grant</t>
        </is>
      </c>
      <c r="G33" s="5" t="n">
        <v>4500000</v>
      </c>
      <c r="J33" s="5" t="n">
        <v>4500000</v>
      </c>
    </row>
    <row r="34">
      <c r="A34" s="4" t="inlineStr">
        <is>
          <t>Statement of Work Agreement [Member] | Independent Contractor [Member]</t>
        </is>
      </c>
    </row>
    <row r="35">
      <c r="A35" s="4" t="inlineStr">
        <is>
          <t>Number of restricted shares</t>
        </is>
      </c>
      <c r="J35" s="5" t="n">
        <v>15000</v>
      </c>
    </row>
    <row r="36">
      <c r="A36" s="4" t="inlineStr">
        <is>
          <t>Proceeds from issuance of restricted shares</t>
        </is>
      </c>
      <c r="J36" s="6" t="n">
        <v>55500</v>
      </c>
    </row>
    <row r="37">
      <c r="A37" s="4" t="inlineStr">
        <is>
          <t>Consulting and Services Agreement [Member]</t>
        </is>
      </c>
    </row>
    <row r="38">
      <c r="A38" s="4" t="inlineStr">
        <is>
          <t>Number of restricted shares</t>
        </is>
      </c>
      <c r="J38" s="5" t="n">
        <v>50000</v>
      </c>
    </row>
    <row r="39">
      <c r="A39" s="4" t="inlineStr">
        <is>
          <t>Proceeds from issuance of restricted shares</t>
        </is>
      </c>
      <c r="J39" s="6" t="n">
        <v>192500</v>
      </c>
    </row>
    <row r="40">
      <c r="A40" s="4" t="inlineStr">
        <is>
          <t>Asset Purchase Agreement [Member]</t>
        </is>
      </c>
    </row>
    <row r="41">
      <c r="A41" s="4" t="inlineStr">
        <is>
          <t>Shares issued during period for intellectual property, shares</t>
        </is>
      </c>
      <c r="C41" s="5" t="n">
        <v>240000</v>
      </c>
      <c r="J41" s="5" t="n">
        <v>240000</v>
      </c>
    </row>
    <row r="42">
      <c r="A42" s="4" t="inlineStr">
        <is>
          <t>Shares issued during period for intellectual property</t>
        </is>
      </c>
      <c r="C42" s="6" t="n">
        <v>876000</v>
      </c>
      <c r="J42" s="6" t="n">
        <v>876000</v>
      </c>
    </row>
    <row r="43">
      <c r="A43" s="4" t="inlineStr">
        <is>
          <t>Closing price per share</t>
        </is>
      </c>
      <c r="G43" s="8" t="n">
        <v>3.65</v>
      </c>
      <c r="J43" s="8" t="n">
        <v>3.65</v>
      </c>
    </row>
    <row r="44">
      <c r="A44" s="4" t="inlineStr">
        <is>
          <t>Intellectual Property Asset Purchase Agreement [Member]</t>
        </is>
      </c>
    </row>
    <row r="45">
      <c r="A45" s="4" t="inlineStr">
        <is>
          <t>Shares issued during period for intellectual property, shares</t>
        </is>
      </c>
      <c r="D45" s="5" t="n">
        <v>8000000</v>
      </c>
      <c r="K45" s="5" t="n">
        <v>800000</v>
      </c>
    </row>
    <row r="46">
      <c r="A46" s="4" t="inlineStr">
        <is>
          <t>Shares issued during period for intellectual property</t>
        </is>
      </c>
      <c r="D46" s="6" t="n">
        <v>5248000</v>
      </c>
      <c r="K46" s="6" t="n">
        <v>5248000</v>
      </c>
    </row>
    <row r="47">
      <c r="A47" s="4" t="inlineStr">
        <is>
          <t>Closing price per share</t>
        </is>
      </c>
      <c r="K47" s="8" t="n">
        <v>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Schedule of Stock Option and Warrant Activity (Details)</t>
        </is>
      </c>
      <c r="B1" s="2" t="inlineStr">
        <is>
          <t>6 Months Ended</t>
        </is>
      </c>
    </row>
    <row r="2">
      <c r="B2" s="2" t="inlineStr">
        <is>
          <t>Feb. 28, 2021USD ($)$ / sharesshares</t>
        </is>
      </c>
    </row>
    <row r="3">
      <c r="A3" s="3" t="inlineStr">
        <is>
          <t>Equity [Abstract]</t>
        </is>
      </c>
    </row>
    <row r="4">
      <c r="A4" s="4" t="inlineStr">
        <is>
          <t>Options/Warrants Outstanding, Beginning Balance</t>
        </is>
      </c>
      <c r="B4" s="5" t="n">
        <v>17845000</v>
      </c>
    </row>
    <row r="5">
      <c r="A5" s="4" t="inlineStr">
        <is>
          <t>Options/Warrants Outstanding, Granted</t>
        </is>
      </c>
      <c r="B5" s="5" t="n">
        <v>72600</v>
      </c>
    </row>
    <row r="6">
      <c r="A6" s="4" t="inlineStr">
        <is>
          <t>Options/Warrants Outstanding, Forfeited</t>
        </is>
      </c>
      <c r="B6" s="4" t="inlineStr">
        <is>
          <t xml:space="preserve"> </t>
        </is>
      </c>
    </row>
    <row r="7">
      <c r="A7" s="4" t="inlineStr">
        <is>
          <t>Options/Warrants Outstanding, Exercised</t>
        </is>
      </c>
      <c r="B7" s="5" t="n">
        <v>-7500</v>
      </c>
    </row>
    <row r="8">
      <c r="A8" s="4" t="inlineStr">
        <is>
          <t>Options/Warrants Outstanding, Ending Balance</t>
        </is>
      </c>
      <c r="B8" s="5" t="n">
        <v>1849600</v>
      </c>
    </row>
    <row r="9">
      <c r="A9" s="4" t="inlineStr">
        <is>
          <t>Options/Warrants Outstanding, Exercisable</t>
        </is>
      </c>
      <c r="B9" s="5" t="n">
        <v>1849600</v>
      </c>
    </row>
    <row r="10">
      <c r="A10" s="4" t="inlineStr">
        <is>
          <t>Weighted Average Exercise Price, Outstanding, Beginning Balance | $ / shares</t>
        </is>
      </c>
      <c r="B10" s="8" t="n">
        <v>2.2</v>
      </c>
    </row>
    <row r="11">
      <c r="A11" s="4" t="inlineStr">
        <is>
          <t>Weighted Average Exercise Price, Granted | $ / shares</t>
        </is>
      </c>
      <c r="B11" s="10" t="n">
        <v>3.8</v>
      </c>
    </row>
    <row r="12">
      <c r="A12" s="4" t="inlineStr">
        <is>
          <t>Weighted Average Exercise Price, Forfeited | $ / shares</t>
        </is>
      </c>
      <c r="B12" s="10" t="n">
        <v>1.6</v>
      </c>
    </row>
    <row r="13">
      <c r="A13" s="4" t="inlineStr">
        <is>
          <t>Weighted Average Exercise Price, Outstanding, Ending Balance | $ / shares</t>
        </is>
      </c>
      <c r="B13" s="10" t="n">
        <v>2.29</v>
      </c>
    </row>
    <row r="14">
      <c r="A14" s="4" t="inlineStr">
        <is>
          <t>Weighted Average Exercise Price, Exercisable | $ / shares</t>
        </is>
      </c>
      <c r="B14" s="8" t="n">
        <v>2.24</v>
      </c>
    </row>
    <row r="15">
      <c r="A15" s="4" t="inlineStr">
        <is>
          <t>Weighted Average Remaining Contractual Life, Outstanding, Beginning balance</t>
        </is>
      </c>
      <c r="B15" s="4" t="inlineStr">
        <is>
          <t>4 years 1 month 2 days</t>
        </is>
      </c>
    </row>
    <row r="16">
      <c r="A16" s="4" t="inlineStr">
        <is>
          <t>Weighted Average Remaining Contractual Life, Outstanding, Ending balance</t>
        </is>
      </c>
      <c r="B16" s="4" t="inlineStr">
        <is>
          <t>3 years 7 months 21 days</t>
        </is>
      </c>
    </row>
    <row r="17">
      <c r="A17" s="4" t="inlineStr">
        <is>
          <t>Weighted Average Remaining Contractual Life, Exercisable</t>
        </is>
      </c>
      <c r="B17" s="4" t="inlineStr">
        <is>
          <t>3 years 7 months 6 days</t>
        </is>
      </c>
    </row>
    <row r="18">
      <c r="A18" s="4" t="inlineStr">
        <is>
          <t>Aggregate Intrinsic Value, Outstanding, Beginning Balance | $</t>
        </is>
      </c>
      <c r="B18" s="6" t="n">
        <v>3173800</v>
      </c>
    </row>
    <row r="19">
      <c r="A19" s="4" t="inlineStr">
        <is>
          <t>Aggregate Intrinsic Value, Outstanding, Ending Balance | $</t>
        </is>
      </c>
      <c r="B19" s="5" t="n">
        <v>5398336</v>
      </c>
    </row>
    <row r="20">
      <c r="A20" s="4" t="inlineStr">
        <is>
          <t>Aggregate Intrinsic Value, Exercisable | $</t>
        </is>
      </c>
      <c r="B20" s="6" t="n">
        <v>53045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Options and Warrants Outstanding and Exercisable (Details)</t>
        </is>
      </c>
      <c r="B1" s="2" t="inlineStr">
        <is>
          <t>Feb. 28, 2021$ / sharesshares</t>
        </is>
      </c>
    </row>
    <row r="2">
      <c r="A2" s="4" t="inlineStr">
        <is>
          <t>Number of Options/Warrants, Outstanding</t>
        </is>
      </c>
      <c r="B2" s="5" t="n">
        <v>1849600</v>
      </c>
    </row>
    <row r="3">
      <c r="A3" s="4" t="inlineStr">
        <is>
          <t>Number of Options/Warrants, Exercisable</t>
        </is>
      </c>
      <c r="B3" s="5" t="n">
        <v>1783050</v>
      </c>
    </row>
    <row r="4">
      <c r="A4" s="4" t="inlineStr">
        <is>
          <t>Exercise Price Range One [Member]</t>
        </is>
      </c>
    </row>
    <row r="5">
      <c r="A5" s="4" t="inlineStr">
        <is>
          <t>Number of Options/Warrants, Outstanding</t>
        </is>
      </c>
      <c r="B5" s="5" t="n">
        <v>997000</v>
      </c>
    </row>
    <row r="6">
      <c r="A6" s="4" t="inlineStr">
        <is>
          <t>Number of Options/Warrants, Outstanding, Exercise Price | $ / shares</t>
        </is>
      </c>
      <c r="B6" s="8" t="n">
        <v>1.6</v>
      </c>
    </row>
    <row r="7">
      <c r="A7" s="4" t="inlineStr">
        <is>
          <t>Number of Options/Warrants, Exercisable</t>
        </is>
      </c>
      <c r="B7" s="5" t="n">
        <v>997000</v>
      </c>
    </row>
    <row r="8">
      <c r="A8" s="4" t="inlineStr">
        <is>
          <t>Number of Options/Warrants, Exercisable, Exercise Price | $ / shares</t>
        </is>
      </c>
      <c r="B8" s="8" t="n">
        <v>1.6</v>
      </c>
    </row>
    <row r="9">
      <c r="A9" s="4" t="inlineStr">
        <is>
          <t>Exercise Price Range Two [Member]</t>
        </is>
      </c>
    </row>
    <row r="10">
      <c r="A10" s="4" t="inlineStr">
        <is>
          <t>Number of Options/Warrants, Outstanding</t>
        </is>
      </c>
      <c r="B10" s="5" t="n">
        <v>775000</v>
      </c>
    </row>
    <row r="11">
      <c r="A11" s="4" t="inlineStr">
        <is>
          <t>Number of Options/Warrants, Outstanding, Exercise Price | $ / shares</t>
        </is>
      </c>
      <c r="B11" s="6" t="n">
        <v>3</v>
      </c>
    </row>
    <row r="12">
      <c r="A12" s="4" t="inlineStr">
        <is>
          <t>Number of Options/Warrants, Exercisable</t>
        </is>
      </c>
      <c r="B12" s="5" t="n">
        <v>775000</v>
      </c>
    </row>
    <row r="13">
      <c r="A13" s="4" t="inlineStr">
        <is>
          <t>Number of Options/Warrants, Exercisable, Exercise Price | $ / shares</t>
        </is>
      </c>
      <c r="B13" s="6" t="n">
        <v>3</v>
      </c>
    </row>
    <row r="14">
      <c r="A14" s="4" t="inlineStr">
        <is>
          <t>Exercise Price Range Three [Member]</t>
        </is>
      </c>
    </row>
    <row r="15">
      <c r="A15" s="4" t="inlineStr">
        <is>
          <t>Number of Options/Warrants, Outstanding</t>
        </is>
      </c>
      <c r="B15" s="5" t="n">
        <v>72600</v>
      </c>
    </row>
    <row r="16">
      <c r="A16" s="4" t="inlineStr">
        <is>
          <t>Number of Options/Warrants, Outstanding, Exercise Price | $ / shares</t>
        </is>
      </c>
      <c r="B16" s="8" t="n">
        <v>3.8</v>
      </c>
    </row>
    <row r="17">
      <c r="A17" s="4" t="inlineStr">
        <is>
          <t>Number of Options/Warrants, Exercisable</t>
        </is>
      </c>
      <c r="B17" s="5" t="n">
        <v>6050</v>
      </c>
    </row>
    <row r="18">
      <c r="A18" s="4" t="inlineStr">
        <is>
          <t>Number of Options/Warrants, Exercisable, Exercise Price | $ / shares</t>
        </is>
      </c>
      <c r="B18" s="8" t="n">
        <v>3.8</v>
      </c>
    </row>
    <row r="19">
      <c r="A19" s="4" t="inlineStr">
        <is>
          <t>Exercise Price Range Four [Member]</t>
        </is>
      </c>
    </row>
    <row r="20">
      <c r="A20" s="4" t="inlineStr">
        <is>
          <t>Number of Options/Warrants, Outstanding</t>
        </is>
      </c>
      <c r="B20" s="5" t="n">
        <v>5000</v>
      </c>
    </row>
    <row r="21">
      <c r="A21" s="4" t="inlineStr">
        <is>
          <t>Number of Options/Warrants, Outstanding, Exercise Price | $ / shares</t>
        </is>
      </c>
      <c r="B21" s="6" t="n">
        <v>5</v>
      </c>
    </row>
    <row r="22">
      <c r="A22" s="4" t="inlineStr">
        <is>
          <t>Number of Options/Warrants, Exercisable</t>
        </is>
      </c>
      <c r="B22" s="5" t="n">
        <v>5000</v>
      </c>
    </row>
    <row r="23">
      <c r="A23" s="4" t="inlineStr">
        <is>
          <t>Number of Options/Warrants, Exercisable, Exercise Price | $ / shares</t>
        </is>
      </c>
      <c r="B23"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Deficit - Schedule of Fair Value of Options Granted by Using Valuation Assumptions (Details)</t>
        </is>
      </c>
      <c r="B1" s="2" t="inlineStr">
        <is>
          <t>6 Months Ended</t>
        </is>
      </c>
    </row>
    <row r="2">
      <c r="B2" s="2" t="inlineStr">
        <is>
          <t>Feb. 28, 2021</t>
        </is>
      </c>
    </row>
    <row r="3">
      <c r="A3" s="3" t="inlineStr">
        <is>
          <t>Equity [Abstract]</t>
        </is>
      </c>
    </row>
    <row r="4">
      <c r="A4" s="4" t="inlineStr">
        <is>
          <t>Risk-free interest rate</t>
        </is>
      </c>
      <c r="B4" s="4" t="inlineStr">
        <is>
          <t>0.42%</t>
        </is>
      </c>
    </row>
    <row r="5">
      <c r="A5" s="4" t="inlineStr">
        <is>
          <t>Expected life of the options</t>
        </is>
      </c>
      <c r="B5" s="4" t="inlineStr">
        <is>
          <t>2 years 6 months</t>
        </is>
      </c>
    </row>
    <row r="6">
      <c r="A6" s="4" t="inlineStr">
        <is>
          <t>Expected volatility</t>
        </is>
      </c>
      <c r="B6" s="4" t="inlineStr">
        <is>
          <t>268.00%</t>
        </is>
      </c>
    </row>
    <row r="7">
      <c r="A7" s="4" t="inlineStr">
        <is>
          <t>Expected dividend yield</t>
        </is>
      </c>
      <c r="B7"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Subsequent Events (Details Narrative) - USD ($)</t>
        </is>
      </c>
      <c r="B1" s="2" t="inlineStr">
        <is>
          <t>Apr. 13, 2021</t>
        </is>
      </c>
      <c r="C1" s="2" t="inlineStr">
        <is>
          <t>Mar. 22, 2021</t>
        </is>
      </c>
      <c r="D1" s="2" t="inlineStr">
        <is>
          <t>Mar. 18, 2021</t>
        </is>
      </c>
      <c r="E1" s="2" t="inlineStr">
        <is>
          <t>Mar. 01, 2021</t>
        </is>
      </c>
      <c r="F1" s="2" t="inlineStr">
        <is>
          <t>Feb. 25, 2021</t>
        </is>
      </c>
      <c r="G1" s="2" t="inlineStr">
        <is>
          <t>Jun. 29, 2020</t>
        </is>
      </c>
      <c r="H1" s="2" t="inlineStr">
        <is>
          <t>Feb. 29, 2020</t>
        </is>
      </c>
    </row>
    <row r="2">
      <c r="A2" s="4" t="inlineStr">
        <is>
          <t>Number of shares issued</t>
        </is>
      </c>
      <c r="H2" s="5" t="n">
        <v>35437</v>
      </c>
    </row>
    <row r="3">
      <c r="A3" s="4" t="inlineStr">
        <is>
          <t>Subsequent Event [Member] | 2021 Equity Incentive Plan [Member]</t>
        </is>
      </c>
    </row>
    <row r="4">
      <c r="A4" s="4" t="inlineStr">
        <is>
          <t>Number of shares issued</t>
        </is>
      </c>
      <c r="D4" s="5" t="n">
        <v>9913</v>
      </c>
    </row>
    <row r="5">
      <c r="A5" s="4" t="inlineStr">
        <is>
          <t>Withdrawal of Regulation A+ Offering [Member]</t>
        </is>
      </c>
    </row>
    <row r="6">
      <c r="A6" s="4" t="inlineStr">
        <is>
          <t>Number of shares commenced a public offering, value</t>
        </is>
      </c>
      <c r="G6" s="6" t="n">
        <v>30000000</v>
      </c>
    </row>
    <row r="7">
      <c r="A7" s="4" t="inlineStr">
        <is>
          <t>Agreement terms</t>
        </is>
      </c>
      <c r="F7" s="4" t="inlineStr">
        <is>
          <t>The Company applied to the SEC for withdrawal of the Offering Statement as the Company had determined to terminate the offering. On March 1, 2020, the SEC issued an order granting the withdrawal of the Offering Statement. No securities had been sold pursuant to the Offering Statement.</t>
        </is>
      </c>
    </row>
    <row r="8">
      <c r="A8" s="4" t="inlineStr">
        <is>
          <t>Withdrawal of Regulation A+ Offering [Member] | Subsequent Event [Member]</t>
        </is>
      </c>
    </row>
    <row r="9">
      <c r="A9" s="4" t="inlineStr">
        <is>
          <t>Agreement terms</t>
        </is>
      </c>
      <c r="C9" s="4" t="inlineStr">
        <is>
          <t>The SEC declared effective the Company's registration statement on Form S-3 (File No. 333- 254278) (the "Form S-3"). The Form S-3 is a shelf registration statement relating to (i) the offer from time to time of securities having a maximum aggregate offering price of $75,000,000, and (ii) the resale by certain selling stockholders of up to an aggregate of 597,352 shares of the Company's common stock.</t>
        </is>
      </c>
    </row>
    <row r="10">
      <c r="A10" s="4" t="inlineStr">
        <is>
          <t>Number of restricted shares</t>
        </is>
      </c>
      <c r="E10" s="5" t="n">
        <v>100000</v>
      </c>
    </row>
    <row r="11">
      <c r="A11" s="4" t="inlineStr">
        <is>
          <t>Withdrawal of Regulation A+ Offering [Member] | Maximum [Member]</t>
        </is>
      </c>
    </row>
    <row r="12">
      <c r="A12" s="4" t="inlineStr">
        <is>
          <t>Number of shares commenced a public offering</t>
        </is>
      </c>
      <c r="G12" s="5" t="n">
        <v>2000000</v>
      </c>
    </row>
    <row r="13">
      <c r="A13" s="4" t="inlineStr">
        <is>
          <t>Securities Purchase Agreement [Member] | Subsequent Event [Member] | Accredited Institutional Investors [Member]</t>
        </is>
      </c>
    </row>
    <row r="14">
      <c r="A14" s="4" t="inlineStr">
        <is>
          <t>Amount of common stock share purchase</t>
        </is>
      </c>
      <c r="B14" s="6" t="n">
        <v>8000000</v>
      </c>
    </row>
    <row r="15">
      <c r="A15" s="4" t="inlineStr">
        <is>
          <t>Purchase price per share</t>
        </is>
      </c>
      <c r="B15" s="8" t="n">
        <v>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Feb. 28, 2021</t>
        </is>
      </c>
      <c r="C2" s="2" t="inlineStr">
        <is>
          <t>Feb. 29, 2020</t>
        </is>
      </c>
    </row>
    <row r="3">
      <c r="A3" s="3" t="inlineStr">
        <is>
          <t>CASH FLOWS FROM OPERATING ACTIVITIES:</t>
        </is>
      </c>
    </row>
    <row r="4">
      <c r="A4" s="4" t="inlineStr">
        <is>
          <t>Net loss</t>
        </is>
      </c>
      <c r="B4" s="6" t="n">
        <v>-2113694</v>
      </c>
      <c r="C4" s="6" t="n">
        <v>-594788</v>
      </c>
    </row>
    <row r="5">
      <c r="A5" s="3" t="inlineStr">
        <is>
          <t>Adjustments to reconcile net loss to net cash used in operating activities:</t>
        </is>
      </c>
    </row>
    <row r="6">
      <c r="A6" s="4" t="inlineStr">
        <is>
          <t>Depreciation and amortization</t>
        </is>
      </c>
      <c r="B6" s="5" t="n">
        <v>737423</v>
      </c>
      <c r="C6" s="5" t="n">
        <v>40968</v>
      </c>
    </row>
    <row r="7">
      <c r="A7" s="4" t="inlineStr">
        <is>
          <t>Fair value of vested stock options</t>
        </is>
      </c>
      <c r="B7" s="5" t="n">
        <v>22215</v>
      </c>
      <c r="C7" s="4" t="inlineStr">
        <is>
          <t xml:space="preserve"> </t>
        </is>
      </c>
    </row>
    <row r="8">
      <c r="A8" s="4" t="inlineStr">
        <is>
          <t>Common stock issued/to be issued for services</t>
        </is>
      </c>
      <c r="B8" s="5" t="n">
        <v>623000</v>
      </c>
      <c r="C8" s="4" t="inlineStr">
        <is>
          <t xml:space="preserve"> </t>
        </is>
      </c>
    </row>
    <row r="9">
      <c r="A9" s="4" t="inlineStr">
        <is>
          <t>Operating lease expense</t>
        </is>
      </c>
      <c r="B9" s="5" t="n">
        <v>306717</v>
      </c>
      <c r="C9" s="5" t="n">
        <v>262301</v>
      </c>
    </row>
    <row r="10">
      <c r="A10" s="4" t="inlineStr">
        <is>
          <t>Write off of acquisition deposit</t>
        </is>
      </c>
      <c r="B10" s="4" t="inlineStr">
        <is>
          <t xml:space="preserve"> </t>
        </is>
      </c>
      <c r="C10" s="5" t="n">
        <v>344521</v>
      </c>
    </row>
    <row r="11">
      <c r="A11" s="3" t="inlineStr">
        <is>
          <t>Changes in operating assets and liabilities:</t>
        </is>
      </c>
    </row>
    <row r="12">
      <c r="A12" s="4" t="inlineStr">
        <is>
          <t>Accounts receivable</t>
        </is>
      </c>
      <c r="B12" s="5" t="n">
        <v>353649</v>
      </c>
      <c r="C12" s="5" t="n">
        <v>-19067</v>
      </c>
    </row>
    <row r="13">
      <c r="A13" s="4" t="inlineStr">
        <is>
          <t>Prepaid expenses and other current assets</t>
        </is>
      </c>
      <c r="B13" s="5" t="n">
        <v>-216568</v>
      </c>
      <c r="C13" s="5" t="n">
        <v>-108869</v>
      </c>
    </row>
    <row r="14">
      <c r="A14" s="4" t="inlineStr">
        <is>
          <t>Accounts payable</t>
        </is>
      </c>
      <c r="B14" s="5" t="n">
        <v>-938</v>
      </c>
      <c r="C14" s="5" t="n">
        <v>-339524</v>
      </c>
    </row>
    <row r="15">
      <c r="A15" s="4" t="inlineStr">
        <is>
          <t>Accrued expenses</t>
        </is>
      </c>
      <c r="B15" s="5" t="n">
        <v>153807</v>
      </c>
      <c r="C15" s="5" t="n">
        <v>-4006</v>
      </c>
    </row>
    <row r="16">
      <c r="A16" s="4" t="inlineStr">
        <is>
          <t>Accrued interest</t>
        </is>
      </c>
      <c r="B16" s="5" t="n">
        <v>5867</v>
      </c>
      <c r="C16" s="5" t="n">
        <v>92802</v>
      </c>
    </row>
    <row r="17">
      <c r="A17" s="4" t="inlineStr">
        <is>
          <t>Operating lease liability</t>
        </is>
      </c>
      <c r="B17" s="5" t="n">
        <v>-301250</v>
      </c>
      <c r="C17" s="5" t="n">
        <v>-253557</v>
      </c>
    </row>
    <row r="18">
      <c r="A18" s="4" t="inlineStr">
        <is>
          <t>Net cash used in operating activities</t>
        </is>
      </c>
      <c r="B18" s="5" t="n">
        <v>-429772</v>
      </c>
      <c r="C18" s="5" t="n">
        <v>-579219</v>
      </c>
    </row>
    <row r="19">
      <c r="A19" s="3" t="inlineStr">
        <is>
          <t>CASH FLOWS FROM INVESTING ACTIVITIES:</t>
        </is>
      </c>
    </row>
    <row r="20">
      <c r="A20" s="4" t="inlineStr">
        <is>
          <t>Purchase of property and equipment</t>
        </is>
      </c>
      <c r="B20" s="5" t="n">
        <v>-618</v>
      </c>
      <c r="C20" s="5" t="n">
        <v>-1192</v>
      </c>
    </row>
    <row r="21">
      <c r="A21" s="4" t="inlineStr">
        <is>
          <t>Payment for acquisition deposit</t>
        </is>
      </c>
      <c r="B21" s="4" t="inlineStr">
        <is>
          <t xml:space="preserve"> </t>
        </is>
      </c>
      <c r="C21" s="5" t="n">
        <v>-636985</v>
      </c>
    </row>
    <row r="22">
      <c r="A22" s="4" t="inlineStr">
        <is>
          <t>Return of acquisition deposit</t>
        </is>
      </c>
      <c r="B22" s="4" t="inlineStr">
        <is>
          <t xml:space="preserve"> </t>
        </is>
      </c>
      <c r="C22" s="5" t="n">
        <v>372800</v>
      </c>
    </row>
    <row r="23">
      <c r="A23" s="4" t="inlineStr">
        <is>
          <t>Net cash used in investing activities</t>
        </is>
      </c>
      <c r="B23" s="5" t="n">
        <v>-618</v>
      </c>
      <c r="C23" s="5" t="n">
        <v>-265377</v>
      </c>
    </row>
    <row r="24">
      <c r="A24" s="3" t="inlineStr">
        <is>
          <t>CASH FLOWS FROM FINANCING ACTIVITIES:</t>
        </is>
      </c>
    </row>
    <row r="25">
      <c r="A25" s="4" t="inlineStr">
        <is>
          <t>Repayments to related parties</t>
        </is>
      </c>
      <c r="B25" s="5" t="n">
        <v>-82723</v>
      </c>
      <c r="C25" s="5" t="n">
        <v>-140366</v>
      </c>
    </row>
    <row r="26">
      <c r="A26" s="4" t="inlineStr">
        <is>
          <t>Proceeds from the sale of common stock</t>
        </is>
      </c>
      <c r="B26" s="5" t="n">
        <v>92000</v>
      </c>
      <c r="C26" s="5" t="n">
        <v>113399</v>
      </c>
    </row>
    <row r="27">
      <c r="A27" s="4" t="inlineStr">
        <is>
          <t>Proceeds from exercise of stock options</t>
        </is>
      </c>
      <c r="B27" s="5" t="n">
        <v>12000</v>
      </c>
      <c r="C27" s="4" t="inlineStr">
        <is>
          <t xml:space="preserve"> </t>
        </is>
      </c>
    </row>
    <row r="28">
      <c r="A28" s="4" t="inlineStr">
        <is>
          <t>Net cash provided by (used in) financing activities</t>
        </is>
      </c>
      <c r="B28" s="5" t="n">
        <v>21277</v>
      </c>
      <c r="C28" s="5" t="n">
        <v>-26967</v>
      </c>
    </row>
    <row r="29">
      <c r="A29" s="4" t="inlineStr">
        <is>
          <t>Effect of exchange rate changes on cash and cash equivalents</t>
        </is>
      </c>
      <c r="B29" s="5" t="n">
        <v>39832</v>
      </c>
      <c r="C29" s="5" t="n">
        <v>-2764</v>
      </c>
    </row>
    <row r="30">
      <c r="A30" s="4" t="inlineStr">
        <is>
          <t>NET DECREASE IN CASH AND CASH EQUIVALENTS</t>
        </is>
      </c>
      <c r="B30" s="5" t="n">
        <v>-369281</v>
      </c>
      <c r="C30" s="5" t="n">
        <v>-874327</v>
      </c>
    </row>
    <row r="31">
      <c r="A31" s="4" t="inlineStr">
        <is>
          <t>CASH AND CASH EQUIVALENTS, BEGINNING OF PERIOD</t>
        </is>
      </c>
      <c r="B31" s="5" t="n">
        <v>2067718</v>
      </c>
      <c r="C31" s="5" t="n">
        <v>2083666</v>
      </c>
    </row>
    <row r="32">
      <c r="A32" s="4" t="inlineStr">
        <is>
          <t>CASH AND CASH EQUIVALENTS, END OF PERIOD</t>
        </is>
      </c>
      <c r="B32" s="5" t="n">
        <v>1698437</v>
      </c>
      <c r="C32" s="5" t="n">
        <v>1209339</v>
      </c>
    </row>
    <row r="33">
      <c r="A33" s="3" t="inlineStr">
        <is>
          <t>CASH PAID FOR:</t>
        </is>
      </c>
    </row>
    <row r="34">
      <c r="A34" s="4" t="inlineStr">
        <is>
          <t>Interest</t>
        </is>
      </c>
      <c r="B34" s="5" t="n">
        <v>32936</v>
      </c>
      <c r="C34" s="5" t="n">
        <v>52051</v>
      </c>
    </row>
    <row r="35">
      <c r="A35" s="4" t="inlineStr">
        <is>
          <t>Income taxes</t>
        </is>
      </c>
      <c r="B35" s="4" t="inlineStr">
        <is>
          <t xml:space="preserve"> </t>
        </is>
      </c>
      <c r="C35" s="4" t="inlineStr">
        <is>
          <t xml:space="preserve"> </t>
        </is>
      </c>
    </row>
    <row r="36">
      <c r="A36" s="3" t="inlineStr">
        <is>
          <t>SUPPLEMENTAL NON-CASH INVESTING AND FINANCING ACTIVITIES:</t>
        </is>
      </c>
    </row>
    <row r="37">
      <c r="A37" s="4" t="inlineStr">
        <is>
          <t>Common stock issued for intangible assets</t>
        </is>
      </c>
      <c r="B37" s="6" t="n">
        <v>960000</v>
      </c>
      <c r="C37" s="6" t="n">
        <v>524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Feb. 28,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deliver, or intend to deliver, multidisciplinary primary health care related services and products through the integration of medical
technology, advanced therapeutics and rehabilitative science. Currently, the Company’s revenue is generated solely through its wholly
owned Canadian subsidiary, Novo Healthnet Limited (“NHL”), which provides our services and products through both clinic and
eldercare related operations. Our clinicians and practitioners provide certain multidisciplinary
primary health care services, and related products, beyond the medical doctor first level contact identified as primary care. Our clinicians
and practitioners are not licensed medical doctors, physicians, specialist, nurses or nurse practitioners. Our clinicians and practitioners
are not authorized to practice primary care medicine and they are not medically licensed to prescribe pharmaceutical based product solutions. NHL’s team of multidisciplinary primary health
care clinicians and practitioners provide assessment, diagnosis, treatment, pain management, rehabilitation, education and primary prevention
for a wide array of orthopedic, musculoskeletal, sports injury, and neurological conditions across various demographics including pediatric,
adult, and geriatric populations through NHL’s 16 corporate-owned clinics, a contracted network of affiliate clinics, and eldercare
related long-term care homes, retirement homes, and community-based locations in Canada. Additionally, we continue to expand our patient care
philosophy of maintaining an on-going continuous connection with our patient community, beyond the traditional confines of brick and mortar
facilities, by extending oversight of patient diagnosis, care and monitoring, directly through various Medical Technology Platforms either
in-use or under development. We believe that “decentralizing” healthcare,
through the integration of medical technology and interconnectivity offers an essential solution to the fundamental transformation of
healthcare delivery.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healthcare distribution. Our specialized multidisciplinary primary health care
services include physiotherapy, chiropractic care, manual/manipulative therapy, occupational therapy, eldercare, massage therapy (including
pre- and post-partum), acupuncture and functional dry needling, chiropody, stroke and traumatic brain injury/neurological rehabilitation,
kinesiology, vestibular therapy, concussion management and baseline testing, trauma sensitive yoga and meditation for concussion-acquired
brain injury and occupational stress-PTSD, women’s pelvic health programs, sports medicine therapy, assistive devices, dietitian,
holistic nutrition, fall prevention education, sports team conditioning programs including event and game coverage, and private personal
training. The occupational therapists, physiotherapists, chiropractors,
massage therapists, chiropodists and kinesiologists contracted, by NHL, to provide occupational therapy, physical therapy and fall prevention
assessment services are registered with the College of Occupational Therapists of Ontario, the College of Physiotherapists of Ontario,
College of Chiropractors of Ontario, College of Massage Therapists of Ontario, College of Chiropodists of Ontario, and the College of
Kinesiologists of Ontario regulatory authorities. Our strict adherence to public regulatory standards,
as well as self-imposed standards of excellence and regulation, have allowed us to navigate with ease through the industry’s licensing
and regulatory framework. Compliant treatment, data and administrative protocols are managed through a team of highly trained, certified
health care and administrative professionals. We and our affiliates provide service to the Canadian property and casualty insurance industry,
resulting in a regulated framework governed by the Financial Services Commission of Ontario. Stock Split On February 1, 202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Unless otherwise
noted, the share and per share information in this report have been adjusted to give effect to the 1-for-10 reverse stock split. Impact of COVID-19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On March 17, 2020, as a result of COVID-19 infections
having been reported throughout both Canada and the United States, certain national, provincial, state and local governmental issued proclamations
and/or directives aimed at minimizing the spread of COVID-19. Accordingly, on March 17, 2020, the Company closed all corporate clinics
for all in-clinic non-essential services to protect the health and safety of its employees, partners and patients. On March 20, 2020,
the Company announced the precautionary measures taken as well as announcing the business impact related to the coronavirus (COVID-19)
pandemic. Operating under COVID-19 related governmental proclamations
and directives, between March 17, 2020 and June 1, 2020, the Company provided in-clinic multi-disciplinary primary healthcare services
and products solely to patients with emergency and essential need while also providing certain virtual based services related to physiotherapy.
In light of most eldercare related services being deemed essential by national, provincial and local governmental authorities in Canada,
NHL’s contracted eldercare related services have been nominally impacted during the fiscal year 2021 first and second quarter and
we project the same for the fiscal year 2021 third and fourth quarter. On May 26, 2020, the Ontario Ministry of Health announced
updated guidance and directives stating that physiotherapists, chiropractors and other regulated health professionals, including all services
and products provided by the Company, can gradually and carefully begin providing all services, including non-essential services, once
the clinician and provider are satisfied all necessary precautions and protocols are in place to protect the patients, the clinician and
the clinic staff. With all corporate clinics closed due to the COVID-19 pandemic, with the exception of providing certain limited essential
and emergency services, the Company had furloughed 48 full-time employees and 35 part-time employees from its pre-closure levels of 81
full-time employees and 53 part-time employees. On June 2, 2020, the Company commenced opening its
corporate clinics and providing non-essential services. As of June 9, 2020, the Company had opened all corporate clinics while following
all mandated guidelines and protocols from Health Canada, the Ontario Ministry of Health, and the respective disciplines’ regulatory
Colleges to ensure a safe treatment environment for our staff and clients. Certain of these guidelines and protocols include both active
and passive screening for staff and clients, enhanced cleaning measures using only Health Canada approved disinfectants and sanitizers,
personal protective equipment usage, appropriate signage and markers throughout the clinics, and layout changes to the clinics to reflect
proper physical distancing measures. Additional, more restrictive proclamations and/or directives may be issued in the future. With our clinic facilities re-opened and operating
under COVID-19 pandemic related mandated guidelines and protocols, for the month ended February 28, 2021, NHL’s clinic-based patient
flow has met and exceeds 82% for the same period ended February 2020. In addition, for the month ended February 28, 2021, NHL’s
eldercare contract services provided has met and exceeds 93% of the same period ended February 2020. As of February 28, 2021, the Company
has 78 full-time employees and 59 part-time employees. Assuming no additional “lockdowns” or
new material directives are implemented limiting the Company’s ability to provide both its clinic and eldercare community related
services, for fiscal year 2021 the Company projects a steady month-over-month increase as (i) recommended guidelines for patient-clinician
on-site interaction are eased, and (ii) more overall movement restrictions are reduced and people are more comfortable in public spaces. The ultimat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The full long-term financial impact
cannot be reasonably estimated at this time but is anticipated to have a material adverse impact on our business, financial condition,
and results of operations. The measures taken to date will impact the Company’s
fiscal year 2021 business and potentially beyond. Management expects that all of its business segments, across all of its geographies,
will be impacted to some degree, but the significance of the full impact of the COVID-19 outbreak on the Company’s business and
the duration for which it may have an impact cannot be determined at this time. Basis of Presentation The accompanying unaudited condensed consolidated
financial statements were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our Annual Report on
Form 10-K for the fiscal year ended August 31, 2020, that the Company filed on December 9, 2020. The results of operations for the six
months ended February 28, 2021 are not necessarily indicative of the results for the year ending August 31, 2021. The Company’s
Canadian subsidiarie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February 28, 2021 February 29, 2020 August 31, 2020
Period end: CAD to USD exchange rate $ 0.7851 $ 0.7456 $ 0.7674
Average period: CAD to USD exchange rate $ 0.7720 $ 0.7577 $ 0.74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accou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include the accounts of the Company and entities it controls including its wholly owned subsidiaries, NHL, Novomerica, Novo
Healthnet Rehab Limited, Novo Assessments Inc., an 80% controlling interest in Novo Healthnet Kemptville Centre, Inc., a Back on Track
Physiotherapy and Health Centre clinic operated by NHL, and a 70% controlling interest in Novo Earth Therapeutics Inc. (currently inactive).
All of the Company’s subsidiaries are incorporated under the laws of the Province of Ontario or New Brunswick, Canada.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densed consolidated statements of operations and comprehensiv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February 28, 2021, and August 31,
2020, the allowance for uncollectible accounts receivable was $523,261 and $518,031,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Intangible Assets The Company’s intangible assets consist of land
use rights, a software license and intellectual property which will be amortized over 50 (the lease period), 7 and 7 years, respectiv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February 28,
2021 and August 31, 2020, the Company believes there was no impairment of its intangible assets. Right-of-use Assets The Company’s right-of-use assets consist of
leased assets recognized in accordance with ASC 842, Leases, which 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nd Action Plus Physiotherapy Rockland during the fiscal year ended August
31, 2019. Based on its review at August 31, 2020, the Company believes there was no impairment of its goodwill. The change in the amount of goodwill during the quarter
primarily resulted from the foreign currency translation adjustment. Acquisition Deposits The Company has signed letters of understanding with
a potential acquisition candidate which includes refundable acquisition deposits totaling $392,550 and $383,700 at February 28, 2021 and
August 31, 2020, respectively. Fair Value of Financial Instruments For certain of the Company’s financial instruments,
including cash and equivalents, accounts receivable, other receivables, accounts payable and due to related parties, the carrying amounts
approximate their fair values due to their short 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February 28, 2021, and August 31, 2020, respectively,
the Company did not identify any financial assets and liabilities required to be presented on the balance sheet at fair value, except
for cash and cash equivalents which are carried at fair value using Level 1 inputs. Revenue Recognition The FASB’s Accounting Standards Update (“ASU”)
No. 2014-09, Revenue from Contracts with Customers . Revenue Recognition Revenue from providing healthcare and healthcare related
services is recognized under Topic 606 in a manner that reasonably reflects the delivery of its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 in time) on an accrual basis at the provider’s established rates. The Company reserves a provision for contractual adjustment and discounts that are deducted from gross service revenue. The Company reports revenues net of any sales, use and value added taxe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252,524 and $1,199,696 at February 28, 2021 and August 31, 2020,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consolidated balance
sheets. Recent Accounting Pronouncements In June 2016, the FASB issued ASU 2016-13 Financial
Instruments - Credit Losses (Topic 326): Measurement of Credit Losses on Financial Instrument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 [Abstract]</t>
        </is>
      </c>
    </row>
    <row r="4">
      <c r="A4" s="4" t="inlineStr">
        <is>
          <t>Related Party Transactions</t>
        </is>
      </c>
      <c r="B4" s="4" t="inlineStr">
        <is>
          <t>Note 3 – Related Party Transactions Due to related parties Amounts loaned to the Company by stockholders and
officers of the Company are payable upon demand and unsecured. At February 28, 2021 and August 31, 2020, the amount due to related parties
was $456,269 and $528,213, respectively. At February 28, 2021, $385,000 are non-interest bearing, $22,593 bears interest at 6% per annum,
and $48,676 bears interest at 13.75% per annum. The Company leased office space from a related party
on a month-to-month basis with monthly lease payments of $1,487. The lease was terminated on May 31, 2020. On July 21, 2020, a related party converted $226,363
of outstanding principal and accrued interest into 15,091 shares of the Company’s common stock. The per share price used for the
conversion of this debt was $15.00. On July 21, 2020, the Company made a partial repayment
of a debenture due to a related party of $267,768. The remaining principal balance of debentures to related parties at February 28, 2021
and August 31, 2020 was $974,017 and $952,05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10:39Z</dcterms:created>
  <dcterms:modified xmlns:dcterms="http://purl.org/dc/terms/" xmlns:xsi="http://www.w3.org/2001/XMLSchema-instance" xsi:type="dcterms:W3CDTF">2021-04-14T16:10:39Z</dcterms:modified>
</cp:coreProperties>
</file>